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Class A Ordinary Shares Subje_4" sheetId="35" state="visible" r:id="rId35"/>
    <sheet xmlns:r="http://schemas.openxmlformats.org/officeDocument/2006/relationships" name="Shareholders' Equity - Preferre" sheetId="36" state="visible" r:id="rId36"/>
    <sheet xmlns:r="http://schemas.openxmlformats.org/officeDocument/2006/relationships" name="Shareholders' Equity - Common S" sheetId="37" state="visible" r:id="rId37"/>
    <sheet xmlns:r="http://schemas.openxmlformats.org/officeDocument/2006/relationships" name="Derivative Warrant Liabilities " sheetId="38" state="visible" r:id="rId38"/>
    <sheet xmlns:r="http://schemas.openxmlformats.org/officeDocument/2006/relationships" name="Fair Value Measurements (Detail" sheetId="39" state="visible" r:id="rId39"/>
    <sheet xmlns:r="http://schemas.openxmlformats.org/officeDocument/2006/relationships" name="Fair Value Measurements - Level" sheetId="40" state="visible" r:id="rId40"/>
    <sheet xmlns:r="http://schemas.openxmlformats.org/officeDocument/2006/relationships" name="Fair Value Measurements - Chang"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013</t>
        </is>
      </c>
    </row>
    <row r="9">
      <c r="A9" s="4" t="inlineStr">
        <is>
          <t>Entity Registrant Name</t>
        </is>
      </c>
      <c r="B9" s="4" t="inlineStr">
        <is>
          <t>RMG ACQUISITION CORP. III</t>
        </is>
      </c>
    </row>
    <row r="10">
      <c r="A10" s="4" t="inlineStr">
        <is>
          <t>Entity Incorporation, State or Country Code</t>
        </is>
      </c>
      <c r="B10" s="4" t="inlineStr">
        <is>
          <t>E9</t>
        </is>
      </c>
    </row>
    <row r="11">
      <c r="A11" s="4" t="inlineStr">
        <is>
          <t>Entity Tax Identification Number</t>
        </is>
      </c>
      <c r="B11" s="4" t="inlineStr">
        <is>
          <t>98-1574120</t>
        </is>
      </c>
    </row>
    <row r="12">
      <c r="A12" s="4" t="inlineStr">
        <is>
          <t>Entity Address, Address Line One</t>
        </is>
      </c>
      <c r="B12" s="4" t="inlineStr">
        <is>
          <t>57 Ocean, Suite 403</t>
        </is>
      </c>
    </row>
    <row r="13">
      <c r="A13" s="4" t="inlineStr">
        <is>
          <t>Entity Address, Address Line Two</t>
        </is>
      </c>
      <c r="B13" s="4" t="inlineStr">
        <is>
          <t>5775 Collins Avenue</t>
        </is>
      </c>
    </row>
    <row r="14">
      <c r="A14" s="4" t="inlineStr">
        <is>
          <t>Entity Address, City or Town</t>
        </is>
      </c>
      <c r="B14" s="4" t="inlineStr">
        <is>
          <t>Miami Beach</t>
        </is>
      </c>
    </row>
    <row r="15">
      <c r="A15" s="4" t="inlineStr">
        <is>
          <t>Entity Address State Or Province</t>
        </is>
      </c>
      <c r="B15" s="4" t="inlineStr">
        <is>
          <t>FL</t>
        </is>
      </c>
    </row>
    <row r="16">
      <c r="A16" s="4" t="inlineStr">
        <is>
          <t>Entity Address, Postal Zip Code</t>
        </is>
      </c>
      <c r="B16" s="4" t="inlineStr">
        <is>
          <t>33140</t>
        </is>
      </c>
    </row>
    <row r="17">
      <c r="A17" s="4" t="inlineStr">
        <is>
          <t>City Area Code</t>
        </is>
      </c>
      <c r="B17" s="4" t="inlineStr">
        <is>
          <t>786</t>
        </is>
      </c>
    </row>
    <row r="18">
      <c r="A18" s="4" t="inlineStr">
        <is>
          <t>Local Phone Number</t>
        </is>
      </c>
      <c r="B18" s="4" t="inlineStr">
        <is>
          <t>584-83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810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s, each consisting of one Class A ordinary share, $0.0001 par value, and one-fifth of one redeemable warrant</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RMG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RMGC</t>
        </is>
      </c>
    </row>
    <row r="40">
      <c r="A40" s="4" t="inlineStr">
        <is>
          <t>Security Exchange Name</t>
        </is>
      </c>
      <c r="B40" s="4" t="inlineStr">
        <is>
          <t>NASDAQ</t>
        </is>
      </c>
    </row>
    <row r="41">
      <c r="A41" s="4" t="inlineStr">
        <is>
          <t>Entity Common Stock, Shares Outstanding</t>
        </is>
      </c>
      <c r="C41" s="5" t="n">
        <v>48300000</v>
      </c>
    </row>
    <row r="42">
      <c r="A42" s="4" t="inlineStr">
        <is>
          <t>Redeemable Warrants Exercisable For Class Common Stock</t>
        </is>
      </c>
    </row>
    <row r="43">
      <c r="A43" s="3" t="inlineStr">
        <is>
          <t>Document Information [Line Items]</t>
        </is>
      </c>
    </row>
    <row r="44">
      <c r="A44" s="4" t="inlineStr">
        <is>
          <t>Title of 12(b) Security</t>
        </is>
      </c>
      <c r="B44" s="4" t="inlineStr">
        <is>
          <t>Redeemable warrants included as part of the units</t>
        </is>
      </c>
    </row>
    <row r="45">
      <c r="A45" s="4" t="inlineStr">
        <is>
          <t>Trading Symbol</t>
        </is>
      </c>
      <c r="B45" s="4" t="inlineStr">
        <is>
          <t>RMG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1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On February 9, 2021, the Company consummated its Initial Public Offering of 48,300,000 Units, including 6,300,000 Over-Allotment Units, at $10.00 per Unit, generating gross proceeds of $483.0 million, and incurring offering costs of approximately $27.1 million, of which approximately $16.9 million was for deferred underwriting commissions and $250,000 was for deferred legal fees. Each Unit consists of one Class A ordinary share and on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Founder Shares In December 2020, the Sponsor paid an aggregate of $25,000 to cover for certain expenses on behalf of the Company in exchange for issuance of 10,062,500 ordinary shares (the “Founder Shares”). On January 30, 2021, the Company effectuated a 5-for- 6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Private Placement Warrants Simultaneously with the closing of the Initial Public Offering, the Company consummated the Private Placement of 8,216,330 Private Placement Warrants at a price of $1.50 per Private Placement Warrant to the Sponsor, generating proceeds of approximately $12.3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30,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ervices Agreement Commencing on the effective date of the Registration Statement, the Company agreed to pay an affiliate of the Sponsor a total of $20,000 per month for office space, administrative and support services (including salaries). Upon the Company’s liquidation, the Company will cease paying these monthly fees. Upon completion of the Initial Business Combination, the Company will pay to such affiliate an amount equal to $20,000 multiplied by the number of whole months remaining between the date of the completion of the Initial Business Combination and the date that is 24 months from the closing of the Offering. The Company incurred approximately $60,000 and $160,000 in expenses in connection with such services during the three and nine months ended September 30, 2021, respectively, as reflected in the accompanying statement of operations and had nil included in accrued expenses-related party in connection with such services.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The underwriters were entitled to an underwriting discount of $0.20 per unit, or approximately $9.7 million in the aggregate, paid upon the closing of the Initial Public Offering. In addition, $0.35 per unit, or approximately $1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7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As of September 30, 2021, there were 48,300,000 Class A ordinary shares issued and outstanding, which were all subject to possible redemption and are classified outside of permanent equity in the condensed balance sheets. There were no Class A ordinary shares issued or outstanding as of December 31, 2020. The Class A ordinary shares issued in the Initial Public Offering were recognized in Class A ordinary shares subject to possible redemption as follows:
Gross Proceeds $ 483,000,000
Proceeds from over-allotment 10,941,230
Less:
Offering costs allocated to Class A shares subject to possible redemption (26,406,165 )
Proceeds allocated to Public Warrants at issuance (23,804,910 )
Plus:
Accrection on Class A ordinary shares subject to possible redemption amount 39,269,845
Class A ordinary shares subject to possible redemption $ 483,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Preference Shares - Class A Ordinary Shares - At September 30, 2021, there shares issued and outstanding, all of which are subject to possible redemption and have been classified as temporary equity (see Note 7). There were no Class A ordinary shares issued or outstanding as of December 31, 2020 Class B Ordinary Shares - 5-for- 6 Only holders of Class B ordinary shares will have the right to vote on the election of directors prior to the initial Business Combination. Holders of the Class A ordinary shares and holders of the Class B ordinary shares will vote together as a single class on all other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sub-divisions,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 xml:space="preserve">Note 9 As of September 30, 2021, the Company had 9,660,000 and 8,216,330 Public Warrants and Private Placement Warrants, respectively, outstanding. As of December 31, 2020, the Company did not have any Public Warrants or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the “closing price”) of Class A ordinary shares equals or exceeds $18.00 per share (as adjusted) for any 20 trading days within a 30 -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 - trading
• if the closing price of the Class A ordinary shares for any 20 trading days within a 30-trading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Prices Significant Other Significant Other
in Observable Unobservable
Active Markets Inputs Inputs
Description (Level 1) (Level 2) (Level 3)
Assets:
Investments held in Trust Account $ 483,040,207 $ — $ —
Liabilities:
Derivative warrant liabilities—public $ 8,790,600 $ — $ —
Derivative warrant liabilities—private $ — $ — $ 7,476,860 Transfers to/from Levels 1 2 Level 1 asse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For the three and nine months ended September 30, 2021, the Company recognized a change to the statement of operations resulting from a decrease in the fair value of liabilities of approximately $6.1 million and $7.5 million, respectively,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for its Private Placement Warrants based on the implied volatility from the Company’s traded warrants and from historical volatility of select peer companies ordinary shares that matches the expected remaining life of the warrants. The risk-free interest rate is based on the U.S. Treasury zero-coupon The following table provides quantitative information regarding Level 3 fair value measurements inputs at their measurement dates:
February 9, 2021 As of September 30, 2021
Share price $ 9.73 $ 9.73
Volatility 24.2 % 18.2 %
Expected life of the options to convert 6.18 5.71
Risk-free rate 0.65 % 1.10 %
Dividend yield — — The change in the level 3 fair value of the derivative warrant liabilities for the nine months ended September 30, 2021 is summarized as follows:
Derivative warrant liabilities at January 13, 2021 (inception) $ —
Issuance of Public and Private Warrants 23,804,910
Change in fair value of derivative warrant liabilities 1,221,950
Transfer of Public Warrants to Level 1 (13,524,000 )
Derivative warrant liabilities at March 31, 2021 11,502,860
Change in fair value of derivative warrant liabilities (1,232,450 )
Derivative warrant liabilities at June 30, 2021 10,270,410
Change in fair value of derivative warrant liabilities (2,793,550 )
Derivative warrant liabilities at September 30, 2021 $ 7,476,8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Note 11—Subsequent Events The Company evaluated subsequent events and transactions tha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9, 2021 included in its Current Report on Form 8-K, Accounting Changes and Error Correction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and December 31, 202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t>
        </is>
      </c>
    </row>
    <row r="13">
      <c r="A13" s="4" t="inlineStr">
        <is>
          <t>Offering Costs Associated with the Initial Public Offering</t>
        </is>
      </c>
      <c r="B13" s="4" t="inlineStr">
        <is>
          <t>Offering Costs Associated with the Initial Public Offering Offering costs consisted of legal, accounting, underwriting and other costs incurred in connection wit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48,300,000 Class A ordinary shares subject to possible redemption are presented at redemption value as temporary equity, outside of the shareholders’ equity section of the Company’s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6">
      <c r="A16" s="4" t="inlineStr">
        <is>
          <t>Net income ( loss) per ordinary shares</t>
        </is>
      </c>
      <c r="B16" s="4" t="inlineStr">
        <is>
          <t>Net income ( loss) per ordinary share The Company has two classes of shares issued and outstanding: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876,330,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ordinary share class:
For the Three Months Ended For the Nine Months Ended
Class A Class B Class A Class B
Basic and diluted net income per common share:
Numerator:
Allocation of net income $ 4,640,279 $ 1,160,070 $ 4,279,869 $ 1,050,030
Denominator:
Basic and diluted weighted average common shares outstanding 48,300,000 12,075,000 48,300,000 11,850,000
Basic and diluted net income per common share $ 0.10 $ 0.10 $ 0.09 $ 0.09</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Prior Period Adjustment [Abstract]</t>
        </is>
      </c>
    </row>
    <row r="4">
      <c r="A4" s="4" t="inlineStr">
        <is>
          <t>Summary of restatement on the balance sheets, statements of operations and statements of cash flows</t>
        </is>
      </c>
      <c r="B4" s="4" t="inlineStr">
        <is>
          <t xml:space="preserve">As of February 9, 2021 As Previously Adjustment As Restated
Total assets $ 486,762,576 $ 486,762,576
Total liabilities $ 42,383,637 $ 42,383,637
Class A ordinary shares subject to redemption 439,378,930 43,621,070 483,000,000
Preference shares — — —
Class A ordinary shares 436 (436 ) —
Class B ordinary shares 1,208 — 1,208
Additional paid-in 5,780,890 (5,780,890 ) —
Accumulated deficit (782,525 ) (37,839,744 ) (38,622,269 )
Total shareholders’ equity (deficit) $ 5,000,009 $ (43,621,070 ) $ (38,621,061 )
Total Liabilities, Class A Ordinary Shares Subject to Possible Redemption and Shareholders’ Equity (Deficit) $ 486,762,576 $ — $ 486,762,576 The impact of the restatement on the balance sheets, statements of operations and statements of cash flows for the Affected Quarterly Periods is presented below. The tables below present the effect of the financial statement adjustments related to the restatement discussed above of the Company’s previously reported balance sheet as of March 31, 2021:
As of March 31, 2021 As Previously Adjustment As Restated
Total assets $ 485,217,955 $ 485,217,955
Total liabilities $ 42,293,251 $ 42,293,251
Class A ordinary shares subject to redemption 437,924,700 45,075,300 483,000,000
Preference shares — — —
Class A ordinary shares 451 (451 ) —
Class B ordinary shares 1,208 — 1,208
Additional paid-in 7,212,061 (7,212,061 ) —
Accumulated deficit (2,213,716 ) (37,862,788 ) (40,076,504 )
Total shareholders’ equity (deficit) $ 5,000,004 $ (45,075,300 ) $ (40,075,296 )
Total Liabilities, Class A Ordinary Shares Subject to Possible Redemption and Shareholders’ Equity (Deficit) $ 485,217,955 $ — $ 485,217,955 The table below present the effect of the financial statement adjustments related to the restatement discussed above of the Company’s previously reported statement of cash flows for the three months ended March 31, 2021:
For the three months ended March 31, 2021
As Previously Adjustment As Restated
Cash Flow used in Operating Activities $ (1,365,329 ) $ — $ (1,365,329 )
Cash Flow used in Investing Activities $ (483,000,000 ) $ — $ (483,000,000 )
Cash Flows provided by Financing Activities $ 485,508,800 $ — $ 485,508,800
Supplemental Disclosure of Noncash Financing Activities
Offering costs included in accounts payable $ 84,340 $ — $ 84,340
Offering costs included in accrued expenses $ 85,450 $ — $ 85,450
Offering costs paid by related party under promissory note $ 104,788 $ — $ 104,788
Reversal of accrued expenses $ 25,000 $ — $ 25,000
Deferred legal fees $ 250,000 $ — $ 250,000
Deferred underwriting commissions $ 16,905,000 $ — $ 16,905,000
Initial value of Class A ordinary shares subject to possible redemption $ 439,378,930 $ (439,378,930 ) $ —
Change in value of Class A ordinary shares subject to possible redemption $ (1,454,230 ) $ 1,454,230 $ — The tables below present the effect of the financial statement adjustments related to the restatement discussed above of the Company’s previously reported balance sheet as of June 30, 2021:
As of June 30, 2021 As Previously Adjustment As Restated
Total assets $ 484,399,219 $ 484,399,219
Total liabilities $ 39,746,028 $ 39,746,028
Class A ordinary shares subject to redemption 439,653,190 43,346,810 483,000,000
Preference shares — — —
Class A ordinary shares 433 (433 ) —
Class B ordinary shares 1,208 — 1,208
Additional paid-in 5,483,589 (5,483,589 ) —
Accumulated deficit (485,229 ) (37,862,788 ) (38,348,017 )
Total shareholders’ equity $ 5,000,001 $ (43,346,810 ) $ (38,346,809 )
Total liabilities, Class A Ordinary Shares Subject to Possible Redemption and Shareholders’ Deficit $ 484,399,219 $ — $ 484,399,219 The table below present the effect of the financial statement adjustments related to the restatement discussed above of the Company’s previously reported statement of cash flows for the six months ended June 30, 2021:
For the six months ended June 30, 2021
As Previously Adjustment As Restated
Cash Flow used in Operating Activities $ (1,952,139 ) $ — $ (1,952,139 )
Cash Flows used in Investing Activities $ (483,000,000 ) $ — $ (483,000,000 )
Cash Flows provided by Financing Activities $ 485,409,010 $ — $ (485,409,010 )
Supplemental Disclosure of Noncash Financing Activities
Offering costs included in accrued expenses $ 70,000 $ — $ (70,000 )
Offering costs paid by related party under promissory note $ 104,788 $ — $ (104,788 )
Reversal of accrued expenses $ 25,000 $ — $ (25,000 )
Deferred legal fees $ 250,000 $ — $ (250,000 )
Deferred underwriting commissions $ 16,905,000 $ — $ (16,905,000 )
Initial value of Class A ordinary shares subject to possible redemption $ 439,378,930 $ (439,378,930 ) $ —
Change in value of Class A ordinary shares subject to possible redemption $ 274,260 $ (274,26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PS for Class A ordinary shares (redeemable)
As Previously Adjustment As Adjusted
Form 10-Q (March 31, 2021) - three months ended March 31, 2021
Net loss $ (2,198,937 ) $ — $ (2,198,937 )
Weighted average shares outstanding 43,935,042 (17,160,042 ) 26,775,000
Basic and diluted earnings per share $ — ($0.06 ) ($0.06 )
Form 10-Q (June 30, 2021) - three months ended June 30, 2021
Net income $ 1,728,487 $— $ 1,728,487
Weighted average shares outstanding 43,794,369 (4,505,631 ) 48,300,000
Basic and diluted earnings per share $ — $ 0.03 $ 0.03
Form 10-Q (June 30, 2021) - six months ended June 30, 2021
Net loss $ (470,450 ) $ — $ (470,450 )
Weighted average shares outstanding 43,844,893 (6,366,204 ) 37,478,689
Basic and diluted earnings per share $ — ($0.01 ) ($0.01 )
EPS for Class B ordinary shares (non-redeemable)
As Previously Adjustment As Adjusted
Form 10-Q (March 31, 2021) - three months ended March 31, 2021
Net loss $ (2,198,937 ) $— $ (2,198,937 )
Weighted average shares outstanding 13,865,976 (2,492,878 ) 11,373,098
Basic and diluted earnings per share ($0.16 ) $ 0.10 ($0.06 )
Form 10-Q (June 30, 2021) - three months ended June 30, 2021
Net income $ 1,728,487 $ — $ 1,728,487
Weighted average shares outstanding 16,580,631 (4,505,631 ) 12,075,000
Basic and diluted earnings per share $ 0.10 ($0.07 ) $ 0.03
Form 10-Q (June 30, 2021) - six months ended June 30, 2021
Net loss $ (470,450 ) $— $ (470,450 )
Weighted average shares outstanding 15,230,803 (3,508,672 ) 11,722,131
Basic and diluted earnings per share ($0.03 ) $ 0.02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91011</v>
      </c>
    </row>
    <row r="4">
      <c r="A4" s="4" t="inlineStr">
        <is>
          <t>Prepaid expenses</t>
        </is>
      </c>
      <c r="B4" s="5" t="n">
        <v>756667</v>
      </c>
      <c r="C4" s="6" t="n">
        <v>10221</v>
      </c>
    </row>
    <row r="5">
      <c r="A5" s="4" t="inlineStr">
        <is>
          <t>Total current assets</t>
        </is>
      </c>
      <c r="B5" s="5" t="n">
        <v>947678</v>
      </c>
      <c r="C5" s="5" t="n">
        <v>10221</v>
      </c>
    </row>
    <row r="6">
      <c r="A6" s="4" t="inlineStr">
        <is>
          <t>Deferred offering costs</t>
        </is>
      </c>
      <c r="C6" s="5" t="n">
        <v>25000</v>
      </c>
    </row>
    <row r="7">
      <c r="A7" s="4" t="inlineStr">
        <is>
          <t>Investments held in Trust Account</t>
        </is>
      </c>
      <c r="B7" s="5" t="n">
        <v>483040207</v>
      </c>
    </row>
    <row r="8">
      <c r="A8" s="4" t="inlineStr">
        <is>
          <t>Total Assets</t>
        </is>
      </c>
      <c r="B8" s="5" t="n">
        <v>483987885</v>
      </c>
      <c r="C8" s="5" t="n">
        <v>35221</v>
      </c>
    </row>
    <row r="9">
      <c r="A9" s="3" t="inlineStr">
        <is>
          <t>Current liabilities:</t>
        </is>
      </c>
    </row>
    <row r="10">
      <c r="A10" s="4" t="inlineStr">
        <is>
          <t>Accounts payable</t>
        </is>
      </c>
      <c r="B10" s="5" t="n">
        <v>21558</v>
      </c>
    </row>
    <row r="11">
      <c r="A11" s="4" t="inlineStr">
        <is>
          <t>Accrued expenses</t>
        </is>
      </c>
      <c r="B11" s="5" t="n">
        <v>90287</v>
      </c>
      <c r="C11" s="5" t="n">
        <v>25000</v>
      </c>
    </row>
    <row r="12">
      <c r="A12" s="4" t="inlineStr">
        <is>
          <t>Total current liabilities</t>
        </is>
      </c>
      <c r="B12" s="5" t="n">
        <v>111845</v>
      </c>
      <c r="C12" s="5" t="n">
        <v>25000</v>
      </c>
    </row>
    <row r="13">
      <c r="A13" s="4" t="inlineStr">
        <is>
          <t>Deferred legal fees</t>
        </is>
      </c>
      <c r="B13" s="5" t="n">
        <v>250000</v>
      </c>
    </row>
    <row r="14">
      <c r="A14" s="4" t="inlineStr">
        <is>
          <t>Deferred underwriting commissions</t>
        </is>
      </c>
      <c r="B14" s="5" t="n">
        <v>16905000</v>
      </c>
    </row>
    <row r="15">
      <c r="A15" s="4" t="inlineStr">
        <is>
          <t>Derivative warrant liabilities</t>
        </is>
      </c>
      <c r="B15" s="5" t="n">
        <v>16267500</v>
      </c>
    </row>
    <row r="16">
      <c r="A16" s="4" t="inlineStr">
        <is>
          <t>Total Liabilities</t>
        </is>
      </c>
      <c r="B16" s="5" t="n">
        <v>33534345</v>
      </c>
      <c r="C16" s="5" t="n">
        <v>25000</v>
      </c>
    </row>
    <row r="17">
      <c r="A17" s="4" t="inlineStr">
        <is>
          <t>Class A ordinary shares; 48,300,000 and no shares subject to possible redemption at $10.00 per share at September 30 ,2021 and December 31, 2020, respectively</t>
        </is>
      </c>
      <c r="B17" s="5" t="n">
        <v>483000000</v>
      </c>
    </row>
    <row r="18">
      <c r="A18" s="3" t="inlineStr">
        <is>
          <t>Shareholders' Equity:</t>
        </is>
      </c>
    </row>
    <row r="19">
      <c r="A19" s="4" t="inlineStr">
        <is>
          <t>Preference shares, $0.0001 par value; 5,000,000 shares authorized; none issued and outstanding at September 30 ,2021 and December 31, 2020, respectively</t>
        </is>
      </c>
      <c r="B19" s="5" t="n">
        <v>0</v>
      </c>
      <c r="C19" s="5" t="n">
        <v>0</v>
      </c>
    </row>
    <row r="20">
      <c r="A20" s="4" t="inlineStr">
        <is>
          <t>Additional paid-in capital</t>
        </is>
      </c>
      <c r="C20" s="5" t="n">
        <v>23792</v>
      </c>
    </row>
    <row r="21">
      <c r="A21" s="4" t="inlineStr">
        <is>
          <t>Accumulated deficit</t>
        </is>
      </c>
      <c r="B21" s="5" t="n">
        <v>-32547668</v>
      </c>
      <c r="C21" s="5" t="n">
        <v>-14779</v>
      </c>
    </row>
    <row r="22">
      <c r="A22" s="4" t="inlineStr">
        <is>
          <t>Total shareholders' (deficit) equity</t>
        </is>
      </c>
      <c r="B22" s="5" t="n">
        <v>-32546460</v>
      </c>
      <c r="C22" s="5" t="n">
        <v>10221</v>
      </c>
    </row>
    <row r="23">
      <c r="A23" s="4" t="inlineStr">
        <is>
          <t>Total Liabilities and Shareholders' (Deficit) Equity</t>
        </is>
      </c>
      <c r="B23" s="5" t="n">
        <v>483987885</v>
      </c>
      <c r="C23" s="5" t="n">
        <v>35221</v>
      </c>
    </row>
    <row r="24">
      <c r="A24" s="4" t="inlineStr">
        <is>
          <t>Class A Common Stock</t>
        </is>
      </c>
    </row>
    <row r="25">
      <c r="A25" s="3" t="inlineStr">
        <is>
          <t>Shareholders' Equity:</t>
        </is>
      </c>
    </row>
    <row r="26">
      <c r="A26" s="4" t="inlineStr">
        <is>
          <t>Common stock</t>
        </is>
      </c>
      <c r="B26" s="5" t="n">
        <v>0</v>
      </c>
      <c r="C26" s="5" t="n">
        <v>0</v>
      </c>
    </row>
    <row r="27">
      <c r="A27" s="4" t="inlineStr">
        <is>
          <t>Total shareholders' (deficit) equity</t>
        </is>
      </c>
      <c r="B27" s="5" t="n">
        <v>0</v>
      </c>
      <c r="C27" s="5" t="n">
        <v>0</v>
      </c>
    </row>
    <row r="28">
      <c r="A28" s="4" t="inlineStr">
        <is>
          <t>Class B Common Stock</t>
        </is>
      </c>
    </row>
    <row r="29">
      <c r="A29" s="3" t="inlineStr">
        <is>
          <t>Shareholders' Equity:</t>
        </is>
      </c>
    </row>
    <row r="30">
      <c r="A30" s="4" t="inlineStr">
        <is>
          <t>Common stock</t>
        </is>
      </c>
      <c r="B30" s="5" t="n">
        <v>1208</v>
      </c>
      <c r="C30" s="5" t="n">
        <v>1208</v>
      </c>
    </row>
    <row r="31">
      <c r="A31" s="4" t="inlineStr">
        <is>
          <t>Total shareholders' (deficit) equity</t>
        </is>
      </c>
      <c r="B31" s="6" t="n">
        <v>1208</v>
      </c>
      <c r="C31"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Earnings Per Share [Abstract]</t>
        </is>
      </c>
    </row>
    <row r="4">
      <c r="A4" s="4" t="inlineStr">
        <is>
          <t>Summary of Class A Ordinary Shares Subject to Possible Redemtion is Excluded from Earning Per Share</t>
        </is>
      </c>
      <c r="B4" s="4" t="inlineStr">
        <is>
          <t>The following table presents a reconciliation of the numerator and denominator used to compute basic and diluted net income (loss) per share for each ordinary share class:
For the Three Months Ended For the Nine Months Ended
Class A Class B Class A Class B
Basic and diluted net income per common share:
Numerator:
Allocation of net income $ 4,640,279 $ 1,160,070 $ 4,279,869 $ 1,050,030
Denominator:
Basic and diluted weighted average common shares outstanding 48,300,000 12,075,000 48,300,000 11,850,000
Basic and diluted net income per common share $ 0.10 $ 0.10 $ 0.09 $ 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Summary Of Ordinary shares Issued Rrecognized in Class A Ordinary Shares Subject To Possible Redemption</t>
        </is>
      </c>
      <c r="B4" s="4" t="inlineStr">
        <is>
          <t>The Class A ordinary shares issued in the Initial Public Offering were recognized in Class A ordinary shares subject to possible redemption as follows:
Gross Proceeds $ 483,000,000
Proceeds from over-allotment 10,941,230
Less:
Offering costs allocated to Class A shares subject to possible redemption (26,406,165 )
Proceeds allocated to Public Warrants at issuance (23,804,910 )
Plus:
Accrection on Class A ordinary shares subject to possible redemption amount 39,269,845
Class A ordinary shares subject to possible redemption $ 483,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Prices Significant Other Significant Other
in Observable Unobservable
Active Markets Inputs Inputs
Description (Level 1) (Level 2) (Level 3)
Assets:
Investments held in Trust Account $ 483,040,207 $ — $ —
Liabilities:
Derivative warrant liabilities—public $ 8,790,600 $ — $ —
Derivative warrant liabilities—private $ — $ — $ 7,476,860 </t>
        </is>
      </c>
    </row>
    <row r="5">
      <c r="A5" s="4" t="inlineStr">
        <is>
          <t>Schedule of quantitative information regarding Level 3 fair value measurements inputs</t>
        </is>
      </c>
      <c r="B5" s="4" t="inlineStr">
        <is>
          <t xml:space="preserve">The following table provides quantitative information regarding Level 3 fair value measurements inputs at their measurement dates:
February 9, 2021 As of September 30, 2021
Share price $ 9.73 $ 9.73
Volatility 24.2 % 18.2 %
Expected life of the options to convert 6.18 5.71
Risk-free rate 0.65 % 1.10 %
Dividend yield — — </t>
        </is>
      </c>
    </row>
    <row r="6">
      <c r="A6" s="4" t="inlineStr">
        <is>
          <t>Schedule of change in the fair value of the warrant liabilities</t>
        </is>
      </c>
      <c r="B6" s="4" t="inlineStr">
        <is>
          <t>The change in the level 3 fair value of the derivative warrant liabilities for the nine months ended September 30, 2021 is summarized as follows:
Derivative warrant liabilities at January 13, 2021 (inception) $ —
Issuance of Public and Private Warrants 23,804,910
Change in fair value of derivative warrant liabilities 1,221,950
Transfer of Public Warrants to Level 1 (13,524,000 )
Derivative warrant liabilities at March 31, 2021 11,502,860
Change in fair value of derivative warrant liabilities (1,232,450 )
Derivative warrant liabilities at June 30, 2021 10,270,410
Change in fair value of derivative warrant liabilities (2,793,550 )
Derivative warrant liabilities at September 30, 2021 $ 7,476,8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scription of Organization and Business Operations (Details)</t>
        </is>
      </c>
      <c r="B1" s="2" t="inlineStr">
        <is>
          <t>Feb. 09, 2021USD ($)$ / sharesshares</t>
        </is>
      </c>
      <c r="C1" s="2" t="inlineStr">
        <is>
          <t>Oct. 14, 2020</t>
        </is>
      </c>
      <c r="D1" s="2" t="inlineStr">
        <is>
          <t>Sep. 30, 2021USD ($)$ / sharesshares</t>
        </is>
      </c>
    </row>
    <row r="2">
      <c r="A2" s="3" t="inlineStr">
        <is>
          <t>Subsidiary, Sale of Stock [Line Items]</t>
        </is>
      </c>
    </row>
    <row r="3">
      <c r="A3" s="4" t="inlineStr">
        <is>
          <t>Condition for future business combination number of businesses minimum</t>
        </is>
      </c>
      <c r="C3" s="5" t="n">
        <v>1</v>
      </c>
    </row>
    <row r="4">
      <c r="A4" s="4" t="inlineStr">
        <is>
          <t>Deferred underwriting commission</t>
        </is>
      </c>
      <c r="D4" s="6" t="n">
        <v>250000</v>
      </c>
    </row>
    <row r="5">
      <c r="A5" s="4" t="inlineStr">
        <is>
          <t>Proceeds from issuance initial public offering</t>
        </is>
      </c>
      <c r="D5" s="5" t="n">
        <v>483000000</v>
      </c>
    </row>
    <row r="6">
      <c r="A6" s="4" t="inlineStr">
        <is>
          <t>Proceeds received from private placement</t>
        </is>
      </c>
      <c r="D6" s="6" t="n">
        <v>12324495</v>
      </c>
    </row>
    <row r="7">
      <c r="A7" s="4" t="inlineStr">
        <is>
          <t>Threshold minimum aggregate fair market value as a percentage of the net assets held in the Trust Account</t>
        </is>
      </c>
      <c r="D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Minimum net tangible assets upon consummation of the Business Combination</t>
        </is>
      </c>
      <c r="D9" s="6" t="n">
        <v>5000001</v>
      </c>
    </row>
    <row r="10">
      <c r="A10" s="4" t="inlineStr">
        <is>
          <t>Threshold percentage of Public Shares subject to redemption without the Company's prior written consent</t>
        </is>
      </c>
      <c r="D10" s="4" t="inlineStr">
        <is>
          <t>15.00%</t>
        </is>
      </c>
    </row>
    <row r="11">
      <c r="A11" s="4" t="inlineStr">
        <is>
          <t>Obligation to redeem Public Shares if entity does not complete a Business Combination (as a percent)</t>
        </is>
      </c>
      <c r="D11" s="4" t="inlineStr">
        <is>
          <t>100.00%</t>
        </is>
      </c>
    </row>
    <row r="12">
      <c r="A12" s="4" t="inlineStr">
        <is>
          <t>Redemption period upon closure</t>
        </is>
      </c>
      <c r="D12" s="4" t="inlineStr">
        <is>
          <t>10 days</t>
        </is>
      </c>
    </row>
    <row r="13">
      <c r="A13" s="4" t="inlineStr">
        <is>
          <t>Business combination closing months</t>
        </is>
      </c>
      <c r="D13" s="4" t="inlineStr">
        <is>
          <t>24 months</t>
        </is>
      </c>
    </row>
    <row r="14">
      <c r="A14" s="4" t="inlineStr">
        <is>
          <t>Maximum net interest to pay dissolution expenses</t>
        </is>
      </c>
      <c r="D14" s="6" t="n">
        <v>100000</v>
      </c>
    </row>
    <row r="15">
      <c r="A15" s="4" t="inlineStr">
        <is>
          <t>Cash operating bank account</t>
        </is>
      </c>
      <c r="D15" s="5" t="n">
        <v>191011</v>
      </c>
    </row>
    <row r="16">
      <c r="A16" s="4" t="inlineStr">
        <is>
          <t>Working capital</t>
        </is>
      </c>
      <c r="D16" s="5" t="n">
        <v>836</v>
      </c>
    </row>
    <row r="17">
      <c r="A17" s="4" t="inlineStr">
        <is>
          <t>Aggregate purchase price</t>
        </is>
      </c>
      <c r="D17" s="5" t="n">
        <v>25000</v>
      </c>
    </row>
    <row r="18">
      <c r="A18" s="4" t="inlineStr">
        <is>
          <t>Loan from the Sponsor</t>
        </is>
      </c>
      <c r="D18" s="5" t="n">
        <v>30212</v>
      </c>
    </row>
    <row r="19">
      <c r="A19" s="4" t="inlineStr">
        <is>
          <t>Loans from working capital</t>
        </is>
      </c>
      <c r="D19" s="5" t="n">
        <v>0</v>
      </c>
    </row>
    <row r="20">
      <c r="A20" s="4" t="inlineStr">
        <is>
          <t>Sponsor</t>
        </is>
      </c>
    </row>
    <row r="21">
      <c r="A21" s="3" t="inlineStr">
        <is>
          <t>Subsidiary, Sale of Stock [Line Items]</t>
        </is>
      </c>
    </row>
    <row r="22">
      <c r="A22" s="4" t="inlineStr">
        <is>
          <t>Loan from the Sponsor</t>
        </is>
      </c>
      <c r="D22" s="6" t="n">
        <v>135000</v>
      </c>
    </row>
    <row r="23">
      <c r="A23" s="4" t="inlineStr">
        <is>
          <t>Private Placement Warrants</t>
        </is>
      </c>
    </row>
    <row r="24">
      <c r="A24" s="3" t="inlineStr">
        <is>
          <t>Subsidiary, Sale of Stock [Line Items]</t>
        </is>
      </c>
    </row>
    <row r="25">
      <c r="A25" s="4" t="inlineStr">
        <is>
          <t>Sale of Private Placement Warrants (in shares) | shares</t>
        </is>
      </c>
      <c r="D25" s="5" t="n">
        <v>8216330</v>
      </c>
    </row>
    <row r="26">
      <c r="A26" s="4" t="inlineStr">
        <is>
          <t>Price of warrant | $ / shares</t>
        </is>
      </c>
      <c r="D26" s="8" t="n">
        <v>1.5</v>
      </c>
    </row>
    <row r="27">
      <c r="A27" s="4" t="inlineStr">
        <is>
          <t>Proceeds received from private placement</t>
        </is>
      </c>
      <c r="D27" s="6" t="n">
        <v>12300000</v>
      </c>
    </row>
    <row r="28">
      <c r="A28" s="4" t="inlineStr">
        <is>
          <t>Initial Public Offering</t>
        </is>
      </c>
    </row>
    <row r="29">
      <c r="A29" s="3" t="inlineStr">
        <is>
          <t>Subsidiary, Sale of Stock [Line Items]</t>
        </is>
      </c>
    </row>
    <row r="30">
      <c r="A30" s="4" t="inlineStr">
        <is>
          <t>Underwriting commission</t>
        </is>
      </c>
      <c r="B30" s="6" t="n">
        <v>16900000</v>
      </c>
    </row>
    <row r="31">
      <c r="A31" s="4" t="inlineStr">
        <is>
          <t>Deferred underwriting commission</t>
        </is>
      </c>
      <c r="B31" s="6" t="n">
        <v>250000</v>
      </c>
    </row>
    <row r="32">
      <c r="A32" s="4" t="inlineStr">
        <is>
          <t>Sale of units in initial public offering, less allocation of proceeds to Public Warrants (in shares) | shares</t>
        </is>
      </c>
      <c r="B32" s="5" t="n">
        <v>48300000</v>
      </c>
    </row>
    <row r="33">
      <c r="A33" s="4" t="inlineStr">
        <is>
          <t>Purchase price, per unit | $ / shares</t>
        </is>
      </c>
      <c r="B33" s="6" t="n">
        <v>10</v>
      </c>
    </row>
    <row r="34">
      <c r="A34" s="4" t="inlineStr">
        <is>
          <t>Proceeds from issuance initial public offering</t>
        </is>
      </c>
      <c r="B34" s="6" t="n">
        <v>483000000</v>
      </c>
    </row>
    <row r="35">
      <c r="A35" s="4" t="inlineStr">
        <is>
          <t>Offering Costs</t>
        </is>
      </c>
      <c r="B35" s="6" t="n">
        <v>27100000</v>
      </c>
    </row>
    <row r="36">
      <c r="A36" s="4" t="inlineStr">
        <is>
          <t>Private Placement</t>
        </is>
      </c>
    </row>
    <row r="37">
      <c r="A37" s="3" t="inlineStr">
        <is>
          <t>Subsidiary, Sale of Stock [Line Items]</t>
        </is>
      </c>
    </row>
    <row r="38">
      <c r="A38" s="4" t="inlineStr">
        <is>
          <t>Sale of units in initial public offering, less allocation of proceeds to Public Warrants (in shares) | shares</t>
        </is>
      </c>
      <c r="B38" s="5" t="n">
        <v>483000000</v>
      </c>
    </row>
    <row r="39">
      <c r="A39" s="4" t="inlineStr">
        <is>
          <t>Private Placement | Private Placement Warrants</t>
        </is>
      </c>
    </row>
    <row r="40">
      <c r="A40" s="3" t="inlineStr">
        <is>
          <t>Subsidiary, Sale of Stock [Line Items]</t>
        </is>
      </c>
    </row>
    <row r="41">
      <c r="A41" s="4" t="inlineStr">
        <is>
          <t>Sale of Private Placement Warrants (in shares) | shares</t>
        </is>
      </c>
      <c r="B41" s="5" t="n">
        <v>8216330</v>
      </c>
    </row>
    <row r="42">
      <c r="A42" s="4" t="inlineStr">
        <is>
          <t>Price of warrant | $ / shares</t>
        </is>
      </c>
      <c r="B42" s="8" t="n">
        <v>1.5</v>
      </c>
    </row>
    <row r="43">
      <c r="A43" s="4" t="inlineStr">
        <is>
          <t>Proceeds received from private placement</t>
        </is>
      </c>
      <c r="B43" s="6" t="n">
        <v>12300000</v>
      </c>
    </row>
    <row r="44">
      <c r="A44" s="4" t="inlineStr">
        <is>
          <t>Over-Allotment Units</t>
        </is>
      </c>
    </row>
    <row r="45">
      <c r="A45" s="3" t="inlineStr">
        <is>
          <t>Subsidiary, Sale of Stock [Line Items]</t>
        </is>
      </c>
    </row>
    <row r="46">
      <c r="A46" s="4" t="inlineStr">
        <is>
          <t>Sale of units in initial public offering, less allocation of proceeds to Public Warrants (in shares) | shares</t>
        </is>
      </c>
      <c r="B46" s="5" t="n">
        <v>6300000</v>
      </c>
    </row>
    <row r="47">
      <c r="A47" s="4" t="inlineStr">
        <is>
          <t>Purchase price, per unit | $ / shares</t>
        </is>
      </c>
      <c r="B47"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Additional Information (Details) - USD ($)</t>
        </is>
      </c>
      <c r="B1" s="2" t="inlineStr">
        <is>
          <t>Sep. 30, 2021</t>
        </is>
      </c>
      <c r="C1" s="2" t="inlineStr">
        <is>
          <t>Jun. 30, 2021</t>
        </is>
      </c>
      <c r="D1" s="2" t="inlineStr">
        <is>
          <t>Mar. 31, 2021</t>
        </is>
      </c>
      <c r="E1" s="2" t="inlineStr">
        <is>
          <t>Feb. 09, 2021</t>
        </is>
      </c>
      <c r="F1" s="2" t="inlineStr">
        <is>
          <t>Dec. 31, 2020</t>
        </is>
      </c>
    </row>
    <row r="2">
      <c r="A2" s="4" t="inlineStr">
        <is>
          <t>Additional Paid in Capital</t>
        </is>
      </c>
      <c r="F2" s="6" t="n">
        <v>23792</v>
      </c>
    </row>
    <row r="3">
      <c r="A3" s="4" t="inlineStr">
        <is>
          <t>Retained Earnings (Accumulated Deficit)</t>
        </is>
      </c>
      <c r="B3" s="6" t="n">
        <v>-32547668</v>
      </c>
      <c r="C3" s="6" t="n">
        <v>-38348017</v>
      </c>
      <c r="D3" s="6" t="n">
        <v>-40076504</v>
      </c>
      <c r="E3" s="6" t="n">
        <v>-38622269</v>
      </c>
      <c r="F3" s="6" t="n">
        <v>-14779</v>
      </c>
    </row>
    <row r="4">
      <c r="A4" s="4" t="inlineStr">
        <is>
          <t>Cumulative Effect, Period of Adoption, Adjustment [Member]</t>
        </is>
      </c>
    </row>
    <row r="5">
      <c r="A5" s="4" t="inlineStr">
        <is>
          <t>Additional Paid in Capital</t>
        </is>
      </c>
      <c r="C5" s="5" t="n">
        <v>5700000</v>
      </c>
    </row>
    <row r="6">
      <c r="A6" s="4" t="inlineStr">
        <is>
          <t>Retained Earnings (Accumulated Deficit)</t>
        </is>
      </c>
      <c r="C6" s="5" t="n">
        <v>37800000</v>
      </c>
    </row>
    <row r="7">
      <c r="A7" s="4" t="inlineStr">
        <is>
          <t>Reclassification of permanent to temporary equity</t>
        </is>
      </c>
      <c r="C7" s="6" t="n">
        <v>43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Restatement On The Balance Sheets (Details) - USD ($)</t>
        </is>
      </c>
      <c r="B1" s="2" t="inlineStr">
        <is>
          <t>Sep. 30, 2021</t>
        </is>
      </c>
      <c r="C1" s="2" t="inlineStr">
        <is>
          <t>Jun. 30, 2021</t>
        </is>
      </c>
      <c r="D1" s="2" t="inlineStr">
        <is>
          <t>Mar. 31, 2021</t>
        </is>
      </c>
      <c r="E1" s="2" t="inlineStr">
        <is>
          <t>Feb. 09, 2021</t>
        </is>
      </c>
      <c r="F1" s="2" t="inlineStr">
        <is>
          <t>Dec. 31, 2020</t>
        </is>
      </c>
    </row>
    <row r="2">
      <c r="A2" s="3" t="inlineStr">
        <is>
          <t>Error Corrections and Prior Period Adjustments Restatement [Line Items]</t>
        </is>
      </c>
    </row>
    <row r="3">
      <c r="A3" s="4" t="inlineStr">
        <is>
          <t>Total Assets</t>
        </is>
      </c>
      <c r="B3" s="6" t="n">
        <v>483987885</v>
      </c>
      <c r="C3" s="6" t="n">
        <v>484399219</v>
      </c>
      <c r="D3" s="6" t="n">
        <v>485217955</v>
      </c>
      <c r="E3" s="6" t="n">
        <v>486762576</v>
      </c>
      <c r="F3" s="6" t="n">
        <v>35221</v>
      </c>
    </row>
    <row r="4">
      <c r="A4" s="4" t="inlineStr">
        <is>
          <t>Total Liabilities</t>
        </is>
      </c>
      <c r="B4" s="5" t="n">
        <v>33534345</v>
      </c>
      <c r="C4" s="5" t="n">
        <v>39746028</v>
      </c>
      <c r="D4" s="5" t="n">
        <v>42293251</v>
      </c>
      <c r="E4" s="5" t="n">
        <v>42383637</v>
      </c>
      <c r="F4" s="5" t="n">
        <v>25000</v>
      </c>
    </row>
    <row r="5">
      <c r="A5" s="4" t="inlineStr">
        <is>
          <t>Class A ordinary shares subject to redemption</t>
        </is>
      </c>
      <c r="B5" s="5" t="n">
        <v>483000000</v>
      </c>
      <c r="E5" s="5" t="n">
        <v>483000000</v>
      </c>
    </row>
    <row r="6">
      <c r="A6" s="4" t="inlineStr">
        <is>
          <t>Preferred stock</t>
        </is>
      </c>
      <c r="B6" s="5" t="n">
        <v>0</v>
      </c>
      <c r="D6" s="5" t="n">
        <v>0</v>
      </c>
      <c r="F6" s="5" t="n">
        <v>0</v>
      </c>
    </row>
    <row r="7">
      <c r="A7" s="4" t="inlineStr">
        <is>
          <t>Additional paid-in capital</t>
        </is>
      </c>
      <c r="F7" s="5" t="n">
        <v>23792</v>
      </c>
    </row>
    <row r="8">
      <c r="A8" s="4" t="inlineStr">
        <is>
          <t>Accumulated deficit</t>
        </is>
      </c>
      <c r="B8" s="5" t="n">
        <v>-32547668</v>
      </c>
      <c r="C8" s="5" t="n">
        <v>-38348017</v>
      </c>
      <c r="D8" s="5" t="n">
        <v>-40076504</v>
      </c>
      <c r="E8" s="5" t="n">
        <v>-38622269</v>
      </c>
      <c r="F8" s="5" t="n">
        <v>-14779</v>
      </c>
    </row>
    <row r="9">
      <c r="A9" s="4" t="inlineStr">
        <is>
          <t>Total shareholders' (deficit) equity</t>
        </is>
      </c>
      <c r="B9" s="5" t="n">
        <v>-32546460</v>
      </c>
      <c r="C9" s="5" t="n">
        <v>-38346809</v>
      </c>
      <c r="D9" s="5" t="n">
        <v>-40075296</v>
      </c>
      <c r="E9" s="5" t="n">
        <v>-38621061</v>
      </c>
      <c r="F9" s="5" t="n">
        <v>10221</v>
      </c>
    </row>
    <row r="10">
      <c r="A10" s="4" t="inlineStr">
        <is>
          <t>Total Liabilities and Shareholders' (Deficit) Equity</t>
        </is>
      </c>
      <c r="B10" s="5" t="n">
        <v>483987885</v>
      </c>
      <c r="C10" s="5" t="n">
        <v>484399219</v>
      </c>
      <c r="D10" s="5" t="n">
        <v>485217955</v>
      </c>
      <c r="E10" s="5" t="n">
        <v>486762576</v>
      </c>
      <c r="F10" s="5" t="n">
        <v>35221</v>
      </c>
    </row>
    <row r="11">
      <c r="A11" s="4" t="inlineStr">
        <is>
          <t>Class A Common Stock Subject to Redemption</t>
        </is>
      </c>
    </row>
    <row r="12">
      <c r="A12" s="3" t="inlineStr">
        <is>
          <t>Error Corrections and Prior Period Adjustments Restatement [Line Items]</t>
        </is>
      </c>
    </row>
    <row r="13">
      <c r="A13" s="4" t="inlineStr">
        <is>
          <t>Class A ordinary shares subject to redemption</t>
        </is>
      </c>
      <c r="C13" s="5" t="n">
        <v>483000000</v>
      </c>
      <c r="D13" s="5" t="n">
        <v>483000000</v>
      </c>
    </row>
    <row r="14">
      <c r="A14" s="4" t="inlineStr">
        <is>
          <t>Class A Common Stock Not Subject to Redemption</t>
        </is>
      </c>
    </row>
    <row r="15">
      <c r="A15" s="3" t="inlineStr">
        <is>
          <t>Error Corrections and Prior Period Adjustments Restatement [Line Items]</t>
        </is>
      </c>
    </row>
    <row r="16">
      <c r="A16" s="4" t="inlineStr">
        <is>
          <t>Common stock</t>
        </is>
      </c>
      <c r="D16" s="5" t="n">
        <v>0</v>
      </c>
    </row>
    <row r="17">
      <c r="A17" s="4" t="inlineStr">
        <is>
          <t>Class A Common Stock</t>
        </is>
      </c>
    </row>
    <row r="18">
      <c r="A18" s="3" t="inlineStr">
        <is>
          <t>Error Corrections and Prior Period Adjustments Restatement [Line Items]</t>
        </is>
      </c>
    </row>
    <row r="19">
      <c r="A19" s="4" t="inlineStr">
        <is>
          <t>Common stock</t>
        </is>
      </c>
      <c r="B19" s="5" t="n">
        <v>0</v>
      </c>
      <c r="F19" s="5" t="n">
        <v>0</v>
      </c>
    </row>
    <row r="20">
      <c r="A20" s="4" t="inlineStr">
        <is>
          <t>Total shareholders' (deficit) equity</t>
        </is>
      </c>
      <c r="B20" s="5" t="n">
        <v>0</v>
      </c>
      <c r="C20" s="5" t="n">
        <v>0</v>
      </c>
      <c r="D20" s="5" t="n">
        <v>0</v>
      </c>
      <c r="F20" s="5" t="n">
        <v>0</v>
      </c>
    </row>
    <row r="21">
      <c r="A21" s="4" t="inlineStr">
        <is>
          <t>Class B Common Stock</t>
        </is>
      </c>
    </row>
    <row r="22">
      <c r="A22" s="3" t="inlineStr">
        <is>
          <t>Error Corrections and Prior Period Adjustments Restatement [Line Items]</t>
        </is>
      </c>
    </row>
    <row r="23">
      <c r="A23" s="4" t="inlineStr">
        <is>
          <t>Common stock</t>
        </is>
      </c>
      <c r="B23" s="5" t="n">
        <v>1208</v>
      </c>
      <c r="C23" s="5" t="n">
        <v>1208</v>
      </c>
      <c r="D23" s="5" t="n">
        <v>1208</v>
      </c>
      <c r="E23" s="5" t="n">
        <v>1208</v>
      </c>
      <c r="F23" s="5" t="n">
        <v>1208</v>
      </c>
    </row>
    <row r="24">
      <c r="A24" s="4" t="inlineStr">
        <is>
          <t>Total shareholders' (deficit) equity</t>
        </is>
      </c>
      <c r="B24" s="6" t="n">
        <v>1208</v>
      </c>
      <c r="C24" s="5" t="n">
        <v>1208</v>
      </c>
      <c r="D24" s="5" t="n">
        <v>1208</v>
      </c>
      <c r="F24" s="6" t="n">
        <v>1208</v>
      </c>
    </row>
    <row r="25">
      <c r="A25" s="4" t="inlineStr">
        <is>
          <t>Previously Reported [Member]</t>
        </is>
      </c>
    </row>
    <row r="26">
      <c r="A26" s="3" t="inlineStr">
        <is>
          <t>Error Corrections and Prior Period Adjustments Restatement [Line Items]</t>
        </is>
      </c>
    </row>
    <row r="27">
      <c r="A27" s="4" t="inlineStr">
        <is>
          <t>Total Assets</t>
        </is>
      </c>
      <c r="C27" s="5" t="n">
        <v>484399219</v>
      </c>
      <c r="D27" s="5" t="n">
        <v>485217955</v>
      </c>
      <c r="E27" s="5" t="n">
        <v>486762576</v>
      </c>
    </row>
    <row r="28">
      <c r="A28" s="4" t="inlineStr">
        <is>
          <t>Total Liabilities</t>
        </is>
      </c>
      <c r="C28" s="5" t="n">
        <v>39746028</v>
      </c>
      <c r="D28" s="5" t="n">
        <v>42293251</v>
      </c>
      <c r="E28" s="5" t="n">
        <v>42383637</v>
      </c>
    </row>
    <row r="29">
      <c r="A29" s="4" t="inlineStr">
        <is>
          <t>Class A ordinary shares subject to redemption</t>
        </is>
      </c>
      <c r="E29" s="5" t="n">
        <v>439378930</v>
      </c>
    </row>
    <row r="30">
      <c r="A30" s="4" t="inlineStr">
        <is>
          <t>Preferred stock</t>
        </is>
      </c>
      <c r="C30" s="5" t="n">
        <v>0</v>
      </c>
      <c r="D30" s="5" t="n">
        <v>0</v>
      </c>
    </row>
    <row r="31">
      <c r="A31" s="4" t="inlineStr">
        <is>
          <t>Additional paid-in capital</t>
        </is>
      </c>
      <c r="C31" s="5" t="n">
        <v>5483589</v>
      </c>
      <c r="D31" s="5" t="n">
        <v>7212061</v>
      </c>
      <c r="E31" s="5" t="n">
        <v>5780890</v>
      </c>
    </row>
    <row r="32">
      <c r="A32" s="4" t="inlineStr">
        <is>
          <t>Accumulated deficit</t>
        </is>
      </c>
      <c r="C32" s="5" t="n">
        <v>-485229</v>
      </c>
      <c r="D32" s="5" t="n">
        <v>-2213716</v>
      </c>
      <c r="E32" s="5" t="n">
        <v>-782525</v>
      </c>
    </row>
    <row r="33">
      <c r="A33" s="4" t="inlineStr">
        <is>
          <t>Total shareholders' (deficit) equity</t>
        </is>
      </c>
      <c r="C33" s="5" t="n">
        <v>5000001</v>
      </c>
      <c r="D33" s="5" t="n">
        <v>5000004</v>
      </c>
      <c r="E33" s="5" t="n">
        <v>5000009</v>
      </c>
    </row>
    <row r="34">
      <c r="A34" s="4" t="inlineStr">
        <is>
          <t>Total Liabilities and Shareholders' (Deficit) Equity</t>
        </is>
      </c>
      <c r="C34" s="5" t="n">
        <v>484399219</v>
      </c>
      <c r="D34" s="5" t="n">
        <v>485217955</v>
      </c>
      <c r="E34" s="5" t="n">
        <v>486762576</v>
      </c>
    </row>
    <row r="35">
      <c r="A35" s="4" t="inlineStr">
        <is>
          <t>Previously Reported [Member] | Class A Common Stock Subject to Redemption</t>
        </is>
      </c>
    </row>
    <row r="36">
      <c r="A36" s="3" t="inlineStr">
        <is>
          <t>Error Corrections and Prior Period Adjustments Restatement [Line Items]</t>
        </is>
      </c>
    </row>
    <row r="37">
      <c r="A37" s="4" t="inlineStr">
        <is>
          <t>Class A ordinary shares subject to redemption</t>
        </is>
      </c>
      <c r="C37" s="5" t="n">
        <v>439653190</v>
      </c>
      <c r="D37" s="5" t="n">
        <v>437924700</v>
      </c>
    </row>
    <row r="38">
      <c r="A38" s="4" t="inlineStr">
        <is>
          <t>Previously Reported [Member] | Class A Common Stock Not Subject to Redemption</t>
        </is>
      </c>
    </row>
    <row r="39">
      <c r="A39" s="3" t="inlineStr">
        <is>
          <t>Error Corrections and Prior Period Adjustments Restatement [Line Items]</t>
        </is>
      </c>
    </row>
    <row r="40">
      <c r="A40" s="4" t="inlineStr">
        <is>
          <t>Common stock</t>
        </is>
      </c>
      <c r="C40" s="5" t="n">
        <v>433</v>
      </c>
      <c r="D40" s="5" t="n">
        <v>451</v>
      </c>
    </row>
    <row r="41">
      <c r="A41" s="4" t="inlineStr">
        <is>
          <t>Previously Reported [Member] | Class A Common Stock</t>
        </is>
      </c>
    </row>
    <row r="42">
      <c r="A42" s="3" t="inlineStr">
        <is>
          <t>Error Corrections and Prior Period Adjustments Restatement [Line Items]</t>
        </is>
      </c>
    </row>
    <row r="43">
      <c r="A43" s="4" t="inlineStr">
        <is>
          <t>Common stock</t>
        </is>
      </c>
      <c r="E43" s="5" t="n">
        <v>436</v>
      </c>
    </row>
    <row r="44">
      <c r="A44" s="4" t="inlineStr">
        <is>
          <t>Previously Reported [Member] | Class B Common Stock</t>
        </is>
      </c>
    </row>
    <row r="45">
      <c r="A45" s="3" t="inlineStr">
        <is>
          <t>Error Corrections and Prior Period Adjustments Restatement [Line Items]</t>
        </is>
      </c>
    </row>
    <row r="46">
      <c r="A46" s="4" t="inlineStr">
        <is>
          <t>Common stock</t>
        </is>
      </c>
      <c r="C46" s="5" t="n">
        <v>1208</v>
      </c>
      <c r="D46" s="5" t="n">
        <v>1208</v>
      </c>
      <c r="E46" s="5" t="n">
        <v>1208</v>
      </c>
    </row>
    <row r="47">
      <c r="A47" s="4" t="inlineStr">
        <is>
          <t>Adjustment [Member]</t>
        </is>
      </c>
    </row>
    <row r="48">
      <c r="A48" s="3" t="inlineStr">
        <is>
          <t>Error Corrections and Prior Period Adjustments Restatement [Line Items]</t>
        </is>
      </c>
    </row>
    <row r="49">
      <c r="A49" s="4" t="inlineStr">
        <is>
          <t>Class A ordinary shares subject to redemption</t>
        </is>
      </c>
      <c r="C49" s="5" t="n">
        <v>43346810</v>
      </c>
      <c r="D49" s="5" t="n">
        <v>45075300</v>
      </c>
      <c r="E49" s="5" t="n">
        <v>43621070</v>
      </c>
    </row>
    <row r="50">
      <c r="A50" s="4" t="inlineStr">
        <is>
          <t>Preferred stock</t>
        </is>
      </c>
      <c r="C50" s="5" t="n">
        <v>0</v>
      </c>
      <c r="D50" s="5" t="n">
        <v>0</v>
      </c>
    </row>
    <row r="51">
      <c r="A51" s="4" t="inlineStr">
        <is>
          <t>Additional paid-in capital</t>
        </is>
      </c>
      <c r="C51" s="5" t="n">
        <v>-5483589</v>
      </c>
      <c r="D51" s="5" t="n">
        <v>-7212061</v>
      </c>
      <c r="E51" s="5" t="n">
        <v>-5780890</v>
      </c>
    </row>
    <row r="52">
      <c r="A52" s="4" t="inlineStr">
        <is>
          <t>Accumulated deficit</t>
        </is>
      </c>
      <c r="C52" s="5" t="n">
        <v>-37862788</v>
      </c>
      <c r="D52" s="5" t="n">
        <v>-37862788</v>
      </c>
      <c r="E52" s="5" t="n">
        <v>-37839744</v>
      </c>
    </row>
    <row r="53">
      <c r="A53" s="4" t="inlineStr">
        <is>
          <t>Total shareholders' (deficit) equity</t>
        </is>
      </c>
      <c r="C53" s="5" t="n">
        <v>-43346810</v>
      </c>
      <c r="D53" s="5" t="n">
        <v>-45075300</v>
      </c>
      <c r="E53" s="5" t="n">
        <v>-43621070</v>
      </c>
    </row>
    <row r="54">
      <c r="A54" s="4" t="inlineStr">
        <is>
          <t>Adjustment [Member] | Class A Common Stock Not Subject to Redemption</t>
        </is>
      </c>
    </row>
    <row r="55">
      <c r="A55" s="3" t="inlineStr">
        <is>
          <t>Error Corrections and Prior Period Adjustments Restatement [Line Items]</t>
        </is>
      </c>
    </row>
    <row r="56">
      <c r="A56" s="4" t="inlineStr">
        <is>
          <t>Common stock</t>
        </is>
      </c>
      <c r="C56" s="6" t="n">
        <v>-433</v>
      </c>
      <c r="D56" s="6" t="n">
        <v>-451</v>
      </c>
    </row>
    <row r="57">
      <c r="A57" s="4" t="inlineStr">
        <is>
          <t>Adjustment [Member] | Class A Common Stock</t>
        </is>
      </c>
    </row>
    <row r="58">
      <c r="A58" s="3" t="inlineStr">
        <is>
          <t>Error Corrections and Prior Period Adjustments Restatement [Line Items]</t>
        </is>
      </c>
    </row>
    <row r="59">
      <c r="A59" s="4" t="inlineStr">
        <is>
          <t>Common stock</t>
        </is>
      </c>
      <c r="E59" s="6" t="n">
        <v>-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ummary of Restatement On The Cash Flow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4" t="inlineStr">
        <is>
          <t>Cash Flow used in Operating Activities</t>
        </is>
      </c>
      <c r="B3" s="6" t="n">
        <v>-1365329</v>
      </c>
      <c r="C3" s="6" t="n">
        <v>-1952139</v>
      </c>
      <c r="D3" s="6" t="n">
        <v>-2217999</v>
      </c>
    </row>
    <row r="4">
      <c r="A4" s="4" t="inlineStr">
        <is>
          <t>Cash Flow used in Investing Activities</t>
        </is>
      </c>
      <c r="B4" s="5" t="n">
        <v>-483000000</v>
      </c>
      <c r="C4" s="5" t="n">
        <v>-483000000</v>
      </c>
      <c r="D4" s="5" t="n">
        <v>-483000000</v>
      </c>
    </row>
    <row r="5">
      <c r="A5" s="4" t="inlineStr">
        <is>
          <t>Cash Flows provided by Financing Activities</t>
        </is>
      </c>
      <c r="B5" s="5" t="n">
        <v>485508800</v>
      </c>
      <c r="C5" s="5" t="n">
        <v>-485409010</v>
      </c>
      <c r="D5" s="5" t="n">
        <v>485409010</v>
      </c>
    </row>
    <row r="6">
      <c r="A6" s="3" t="inlineStr">
        <is>
          <t>Cash Flow, Noncash Investing and Financing Activities Disclosure [Abstract]</t>
        </is>
      </c>
    </row>
    <row r="7">
      <c r="A7" s="4" t="inlineStr">
        <is>
          <t>Offering costs included in accounts payable</t>
        </is>
      </c>
      <c r="B7" s="5" t="n">
        <v>84340</v>
      </c>
    </row>
    <row r="8">
      <c r="A8" s="4" t="inlineStr">
        <is>
          <t>Offering costs included in accrued expenses</t>
        </is>
      </c>
      <c r="B8" s="5" t="n">
        <v>85450</v>
      </c>
      <c r="C8" s="5" t="n">
        <v>-70000</v>
      </c>
      <c r="D8" s="5" t="n">
        <v>70000</v>
      </c>
    </row>
    <row r="9">
      <c r="A9" s="4" t="inlineStr">
        <is>
          <t>Offering costs paid by related party under promissory note</t>
        </is>
      </c>
      <c r="B9" s="5" t="n">
        <v>104788</v>
      </c>
      <c r="C9" s="5" t="n">
        <v>-104788</v>
      </c>
      <c r="D9" s="5" t="n">
        <v>104788</v>
      </c>
    </row>
    <row r="10">
      <c r="A10" s="4" t="inlineStr">
        <is>
          <t>Reversal of accrued expenses</t>
        </is>
      </c>
      <c r="B10" s="5" t="n">
        <v>25000</v>
      </c>
      <c r="C10" s="5" t="n">
        <v>-25000</v>
      </c>
      <c r="D10" s="5" t="n">
        <v>25000</v>
      </c>
    </row>
    <row r="11">
      <c r="A11" s="4" t="inlineStr">
        <is>
          <t>Deferred legal fees</t>
        </is>
      </c>
      <c r="B11" s="5" t="n">
        <v>250000</v>
      </c>
      <c r="C11" s="5" t="n">
        <v>-250000</v>
      </c>
      <c r="D11" s="5" t="n">
        <v>250000</v>
      </c>
    </row>
    <row r="12">
      <c r="A12" s="4" t="inlineStr">
        <is>
          <t>Deferred underwriting commissions</t>
        </is>
      </c>
      <c r="B12" s="5" t="n">
        <v>16905000</v>
      </c>
      <c r="C12" s="5" t="n">
        <v>-16905000</v>
      </c>
      <c r="D12" s="6" t="n">
        <v>16905000</v>
      </c>
    </row>
    <row r="13">
      <c r="A13" s="4" t="inlineStr">
        <is>
          <t>Previously Reported [Member]</t>
        </is>
      </c>
    </row>
    <row r="14">
      <c r="A14" s="4" t="inlineStr">
        <is>
          <t>Cash Flow used in Operating Activities</t>
        </is>
      </c>
      <c r="B14" s="5" t="n">
        <v>-1365329</v>
      </c>
      <c r="C14" s="5" t="n">
        <v>-1952139</v>
      </c>
    </row>
    <row r="15">
      <c r="A15" s="4" t="inlineStr">
        <is>
          <t>Cash Flow used in Investing Activities</t>
        </is>
      </c>
      <c r="B15" s="5" t="n">
        <v>-483000000</v>
      </c>
      <c r="C15" s="5" t="n">
        <v>-483000000</v>
      </c>
    </row>
    <row r="16">
      <c r="A16" s="4" t="inlineStr">
        <is>
          <t>Cash Flows provided by Financing Activities</t>
        </is>
      </c>
      <c r="B16" s="5" t="n">
        <v>485508800</v>
      </c>
      <c r="C16" s="5" t="n">
        <v>485409010</v>
      </c>
    </row>
    <row r="17">
      <c r="A17" s="3" t="inlineStr">
        <is>
          <t>Cash Flow, Noncash Investing and Financing Activities Disclosure [Abstract]</t>
        </is>
      </c>
    </row>
    <row r="18">
      <c r="A18" s="4" t="inlineStr">
        <is>
          <t>Offering costs included in accounts payable</t>
        </is>
      </c>
      <c r="B18" s="5" t="n">
        <v>84340</v>
      </c>
    </row>
    <row r="19">
      <c r="A19" s="4" t="inlineStr">
        <is>
          <t>Offering costs included in accrued expenses</t>
        </is>
      </c>
      <c r="B19" s="5" t="n">
        <v>85450</v>
      </c>
      <c r="C19" s="5" t="n">
        <v>70000</v>
      </c>
    </row>
    <row r="20">
      <c r="A20" s="4" t="inlineStr">
        <is>
          <t>Offering costs paid by related party under promissory note</t>
        </is>
      </c>
      <c r="B20" s="5" t="n">
        <v>104788</v>
      </c>
      <c r="C20" s="5" t="n">
        <v>104788</v>
      </c>
    </row>
    <row r="21">
      <c r="A21" s="4" t="inlineStr">
        <is>
          <t>Reversal of accrued expenses</t>
        </is>
      </c>
      <c r="B21" s="5" t="n">
        <v>25000</v>
      </c>
      <c r="C21" s="5" t="n">
        <v>25000</v>
      </c>
    </row>
    <row r="22">
      <c r="A22" s="4" t="inlineStr">
        <is>
          <t>Deferred legal fees</t>
        </is>
      </c>
      <c r="B22" s="5" t="n">
        <v>250000</v>
      </c>
      <c r="C22" s="5" t="n">
        <v>250000</v>
      </c>
    </row>
    <row r="23">
      <c r="A23" s="4" t="inlineStr">
        <is>
          <t>Deferred underwriting commissions</t>
        </is>
      </c>
      <c r="B23" s="5" t="n">
        <v>16905000</v>
      </c>
      <c r="C23" s="5" t="n">
        <v>16905000</v>
      </c>
    </row>
    <row r="24">
      <c r="A24" s="4" t="inlineStr">
        <is>
          <t>Initial value of Class A ordinary shares subject to possible redemption</t>
        </is>
      </c>
      <c r="B24" s="5" t="n">
        <v>439378930</v>
      </c>
      <c r="C24" s="5" t="n">
        <v>439378930</v>
      </c>
    </row>
    <row r="25">
      <c r="A25" s="4" t="inlineStr">
        <is>
          <t>Change in value of Class A ordinary shares subject to possible redemption</t>
        </is>
      </c>
      <c r="B25" s="5" t="n">
        <v>-1454230</v>
      </c>
      <c r="C25" s="5" t="n">
        <v>274260</v>
      </c>
    </row>
    <row r="26">
      <c r="A26" s="4" t="inlineStr">
        <is>
          <t>Adjustment [Member]</t>
        </is>
      </c>
    </row>
    <row r="27">
      <c r="A27" s="3" t="inlineStr">
        <is>
          <t>Cash Flow, Noncash Investing and Financing Activities Disclosure [Abstract]</t>
        </is>
      </c>
    </row>
    <row r="28">
      <c r="A28" s="4" t="inlineStr">
        <is>
          <t>Initial value of Class A ordinary shares subject to possible redemption</t>
        </is>
      </c>
      <c r="B28" s="5" t="n">
        <v>-439378930</v>
      </c>
      <c r="C28" s="5" t="n">
        <v>-439378930</v>
      </c>
    </row>
    <row r="29">
      <c r="A29" s="4" t="inlineStr">
        <is>
          <t>Change in value of Class A ordinary shares subject to possible redemption</t>
        </is>
      </c>
      <c r="B29" s="6" t="n">
        <v>1454230</v>
      </c>
      <c r="C29" s="6" t="n">
        <v>-2742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atement of Previously Issued Financial Statements - Summary of Restatement On The Operation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Net income (loss)</t>
        </is>
      </c>
      <c r="B3" s="6" t="n">
        <v>5800349</v>
      </c>
      <c r="C3" s="6" t="n">
        <v>1728487</v>
      </c>
      <c r="D3" s="6" t="n">
        <v>-2198937</v>
      </c>
      <c r="F3" s="6" t="n">
        <v>5329899</v>
      </c>
    </row>
    <row r="4">
      <c r="A4" s="4" t="inlineStr">
        <is>
          <t>Weighted average shares outstanding</t>
        </is>
      </c>
      <c r="B4" s="5" t="n">
        <v>12075000</v>
      </c>
      <c r="F4" s="5" t="n">
        <v>11850000</v>
      </c>
    </row>
    <row r="5">
      <c r="A5" s="4" t="inlineStr">
        <is>
          <t>Basic and diluted earnings per share</t>
        </is>
      </c>
      <c r="B5" s="8" t="n">
        <v>0.1</v>
      </c>
      <c r="F5" s="8" t="n">
        <v>0.1</v>
      </c>
    </row>
    <row r="6">
      <c r="A6" s="4" t="inlineStr">
        <is>
          <t>Class A Redeemable Ordinary Shares [Member]</t>
        </is>
      </c>
    </row>
    <row r="7">
      <c r="A7" s="4" t="inlineStr">
        <is>
          <t>Net income (loss)</t>
        </is>
      </c>
      <c r="C7" s="6" t="n">
        <v>1728487000</v>
      </c>
      <c r="D7" s="6" t="n">
        <v>-2198937000</v>
      </c>
      <c r="E7" s="6" t="n">
        <v>-470450000</v>
      </c>
    </row>
    <row r="8">
      <c r="A8" s="4" t="inlineStr">
        <is>
          <t>Weighted average shares outstanding</t>
        </is>
      </c>
      <c r="C8" s="5" t="n">
        <v>48300000</v>
      </c>
      <c r="D8" s="5" t="n">
        <v>26775000</v>
      </c>
      <c r="E8" s="5" t="n">
        <v>37478689</v>
      </c>
    </row>
    <row r="9">
      <c r="A9" s="4" t="inlineStr">
        <is>
          <t>Basic and diluted earnings per share</t>
        </is>
      </c>
      <c r="C9" s="8" t="n">
        <v>0.03</v>
      </c>
      <c r="D9" s="8" t="n">
        <v>0.06</v>
      </c>
      <c r="E9" s="8" t="n">
        <v>0.01</v>
      </c>
    </row>
    <row r="10">
      <c r="A10" s="4" t="inlineStr">
        <is>
          <t>Class A Redeemable Ordinary Shares [Member] | Previously Reported [Member]</t>
        </is>
      </c>
    </row>
    <row r="11">
      <c r="A11" s="4" t="inlineStr">
        <is>
          <t>Net income (loss)</t>
        </is>
      </c>
      <c r="C11" s="6" t="n">
        <v>1728487000</v>
      </c>
      <c r="D11" s="6" t="n">
        <v>-2198937000</v>
      </c>
      <c r="E11" s="6" t="n">
        <v>-470450000</v>
      </c>
    </row>
    <row r="12">
      <c r="A12" s="4" t="inlineStr">
        <is>
          <t>Weighted average shares outstanding</t>
        </is>
      </c>
      <c r="C12" s="5" t="n">
        <v>43794369</v>
      </c>
      <c r="D12" s="5" t="n">
        <v>43935042</v>
      </c>
      <c r="E12" s="5" t="n">
        <v>43844893</v>
      </c>
    </row>
    <row r="13">
      <c r="A13" s="4" t="inlineStr">
        <is>
          <t>Class A Redeemable Ordinary Shares [Member] | Adjustment [Member]</t>
        </is>
      </c>
    </row>
    <row r="14">
      <c r="A14" s="4" t="inlineStr">
        <is>
          <t>Weighted average shares outstanding</t>
        </is>
      </c>
      <c r="C14" s="5" t="n">
        <v>-4505631</v>
      </c>
      <c r="D14" s="5" t="n">
        <v>-17160042</v>
      </c>
      <c r="E14" s="5" t="n">
        <v>-6366204</v>
      </c>
    </row>
    <row r="15">
      <c r="A15" s="4" t="inlineStr">
        <is>
          <t>Basic and diluted earnings per share</t>
        </is>
      </c>
      <c r="C15" s="8" t="n">
        <v>0.03</v>
      </c>
      <c r="D15" s="8" t="n">
        <v>0.06</v>
      </c>
      <c r="E15" s="8" t="n">
        <v>0.01</v>
      </c>
    </row>
    <row r="16">
      <c r="A16" s="4" t="inlineStr">
        <is>
          <t>Class B Non Redeemable Ordinary Shares Member [Member]</t>
        </is>
      </c>
    </row>
    <row r="17">
      <c r="A17" s="4" t="inlineStr">
        <is>
          <t>Net income (loss)</t>
        </is>
      </c>
      <c r="C17" s="6" t="n">
        <v>1728487000</v>
      </c>
      <c r="D17" s="6" t="n">
        <v>-2198937000</v>
      </c>
      <c r="E17" s="6" t="n">
        <v>-470450000</v>
      </c>
    </row>
    <row r="18">
      <c r="A18" s="4" t="inlineStr">
        <is>
          <t>Weighted average shares outstanding</t>
        </is>
      </c>
      <c r="C18" s="5" t="n">
        <v>12075000</v>
      </c>
      <c r="D18" s="5" t="n">
        <v>11373098</v>
      </c>
      <c r="E18" s="5" t="n">
        <v>11722131</v>
      </c>
    </row>
    <row r="19">
      <c r="A19" s="4" t="inlineStr">
        <is>
          <t>Basic and diluted earnings per share</t>
        </is>
      </c>
      <c r="C19" s="8" t="n">
        <v>0.03</v>
      </c>
      <c r="D19" s="8" t="n">
        <v>0.06</v>
      </c>
      <c r="E19" s="8" t="n">
        <v>0.01</v>
      </c>
    </row>
    <row r="20">
      <c r="A20" s="4" t="inlineStr">
        <is>
          <t>Class B Non Redeemable Ordinary Shares Member [Member] | Previously Reported [Member]</t>
        </is>
      </c>
    </row>
    <row r="21">
      <c r="A21" s="4" t="inlineStr">
        <is>
          <t>Net income (loss)</t>
        </is>
      </c>
      <c r="C21" s="6" t="n">
        <v>1728487000</v>
      </c>
      <c r="D21" s="6" t="n">
        <v>-2198937000</v>
      </c>
      <c r="E21" s="6" t="n">
        <v>-470450000</v>
      </c>
    </row>
    <row r="22">
      <c r="A22" s="4" t="inlineStr">
        <is>
          <t>Weighted average shares outstanding</t>
        </is>
      </c>
      <c r="C22" s="5" t="n">
        <v>16580631</v>
      </c>
      <c r="D22" s="5" t="n">
        <v>13865976</v>
      </c>
      <c r="E22" s="5" t="n">
        <v>15230803</v>
      </c>
    </row>
    <row r="23">
      <c r="A23" s="4" t="inlineStr">
        <is>
          <t>Basic and diluted earnings per share</t>
        </is>
      </c>
      <c r="C23" s="8" t="n">
        <v>0.1</v>
      </c>
      <c r="D23" s="8" t="n">
        <v>0.16</v>
      </c>
      <c r="E23" s="8" t="n">
        <v>0.03</v>
      </c>
    </row>
    <row r="24">
      <c r="A24" s="4" t="inlineStr">
        <is>
          <t>Class B Non Redeemable Ordinary Shares Member [Member] | Adjustment [Member]</t>
        </is>
      </c>
    </row>
    <row r="25">
      <c r="A25" s="4" t="inlineStr">
        <is>
          <t>Weighted average shares outstanding</t>
        </is>
      </c>
      <c r="C25" s="5" t="n">
        <v>-4505631</v>
      </c>
      <c r="D25" s="5" t="n">
        <v>-2492878</v>
      </c>
      <c r="E25" s="5" t="n">
        <v>-3508672</v>
      </c>
    </row>
    <row r="26">
      <c r="A26" s="4" t="inlineStr">
        <is>
          <t>Basic and diluted earnings per share</t>
        </is>
      </c>
      <c r="C26" s="8" t="n">
        <v>0.07000000000000001</v>
      </c>
      <c r="D26" s="8" t="n">
        <v>0.1</v>
      </c>
      <c r="E26" s="8" t="n">
        <v>0.0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1</t>
        </is>
      </c>
      <c r="C2" s="2" t="inlineStr">
        <is>
          <t>Nov. 01, 2021</t>
        </is>
      </c>
      <c r="D2" s="2" t="inlineStr">
        <is>
          <t>Feb. 09, 2021</t>
        </is>
      </c>
      <c r="E2" s="2" t="inlineStr">
        <is>
          <t>Dec. 31, 2020</t>
        </is>
      </c>
    </row>
    <row r="3">
      <c r="A3" s="4" t="inlineStr">
        <is>
          <t>Cash equivalents</t>
        </is>
      </c>
      <c r="B3" s="6" t="n">
        <v>0</v>
      </c>
      <c r="E3" s="6" t="n">
        <v>0</v>
      </c>
    </row>
    <row r="4">
      <c r="A4" s="4" t="inlineStr">
        <is>
          <t>Derivative warrant liabilities</t>
        </is>
      </c>
      <c r="B4" s="5" t="n">
        <v>16267500</v>
      </c>
      <c r="D4" s="6" t="n">
        <v>23800000</v>
      </c>
    </row>
    <row r="5">
      <c r="A5" s="4" t="inlineStr">
        <is>
          <t>FDIC Insurance coverage amount</t>
        </is>
      </c>
      <c r="B5" s="5" t="n">
        <v>250000</v>
      </c>
    </row>
    <row r="6">
      <c r="A6" s="4" t="inlineStr">
        <is>
          <t>Class A ordinary shares subject to possible redemption</t>
        </is>
      </c>
      <c r="E6" s="5" t="n">
        <v>0</v>
      </c>
    </row>
    <row r="7">
      <c r="A7" s="4" t="inlineStr">
        <is>
          <t>Unrecognized tax benefits</t>
        </is>
      </c>
      <c r="B7" s="5" t="n">
        <v>0</v>
      </c>
    </row>
    <row r="8">
      <c r="A8" s="4" t="inlineStr">
        <is>
          <t>Unrecognized tax benefits accrued for interest and penalties</t>
        </is>
      </c>
      <c r="B8" s="6" t="n">
        <v>0</v>
      </c>
    </row>
    <row r="9">
      <c r="A9" s="4" t="inlineStr">
        <is>
          <t>Anti-dilutive securities attributable to warrants (in shares)</t>
        </is>
      </c>
      <c r="B9" s="5" t="n">
        <v>17876330</v>
      </c>
    </row>
    <row r="10">
      <c r="A10" s="4" t="inlineStr">
        <is>
          <t>Minimum networth needed to consummate a business combination</t>
        </is>
      </c>
      <c r="B10" s="6" t="n">
        <v>5000001</v>
      </c>
    </row>
    <row r="11">
      <c r="A11" s="4" t="inlineStr">
        <is>
          <t>Class A ordinary shares issued</t>
        </is>
      </c>
      <c r="E11" s="5" t="n">
        <v>0</v>
      </c>
    </row>
    <row r="12">
      <c r="A12" s="4" t="inlineStr">
        <is>
          <t>Class A Common Stock</t>
        </is>
      </c>
    </row>
    <row r="13">
      <c r="A13" s="4" t="inlineStr">
        <is>
          <t>Class A ordinary shares subject to possible redemption</t>
        </is>
      </c>
      <c r="B13" s="5" t="n">
        <v>48300000</v>
      </c>
      <c r="E13" s="5" t="n">
        <v>0</v>
      </c>
    </row>
    <row r="14">
      <c r="A14" s="4" t="inlineStr">
        <is>
          <t>Class A ordinary shares issued</t>
        </is>
      </c>
      <c r="E14" s="5" t="n">
        <v>0</v>
      </c>
    </row>
    <row r="15">
      <c r="A15" s="4" t="inlineStr">
        <is>
          <t>Class A ordinary Shares Subject to Possible Redemption</t>
        </is>
      </c>
    </row>
    <row r="16">
      <c r="A16" s="4" t="inlineStr">
        <is>
          <t>Class A ordinary shares subject to possible redemption</t>
        </is>
      </c>
      <c r="C16" s="5" t="n">
        <v>48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Class A Ordinary Shares Subject to Possible Redemtion is Excluded from Earning Per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t>
        </is>
      </c>
      <c r="B4" s="6" t="n">
        <v>5800349</v>
      </c>
      <c r="C4" s="6" t="n">
        <v>1728487</v>
      </c>
      <c r="D4" s="6" t="n">
        <v>-2198937</v>
      </c>
      <c r="E4" s="6" t="n">
        <v>5329899</v>
      </c>
    </row>
    <row r="5">
      <c r="A5" s="3" t="inlineStr">
        <is>
          <t>Denominator:</t>
        </is>
      </c>
    </row>
    <row r="6">
      <c r="A6" s="4" t="inlineStr">
        <is>
          <t>Basic and diluted weighted average common shares outstanding</t>
        </is>
      </c>
      <c r="B6" s="5" t="n">
        <v>12075000</v>
      </c>
      <c r="E6" s="5" t="n">
        <v>11850000</v>
      </c>
    </row>
    <row r="7">
      <c r="A7" s="4" t="inlineStr">
        <is>
          <t>Basic and diluted net income per common share</t>
        </is>
      </c>
      <c r="B7" s="8" t="n">
        <v>0.1</v>
      </c>
      <c r="E7" s="8" t="n">
        <v>0.1</v>
      </c>
    </row>
    <row r="8">
      <c r="A8" s="4" t="inlineStr">
        <is>
          <t>Class A Common Stock</t>
        </is>
      </c>
    </row>
    <row r="9">
      <c r="A9" s="3" t="inlineStr">
        <is>
          <t>Numerator:</t>
        </is>
      </c>
    </row>
    <row r="10">
      <c r="A10" s="4" t="inlineStr">
        <is>
          <t>Allocation of net income</t>
        </is>
      </c>
      <c r="B10" s="6" t="n">
        <v>4640279</v>
      </c>
      <c r="E10" s="6" t="n">
        <v>4279869</v>
      </c>
    </row>
    <row r="11">
      <c r="A11" s="3" t="inlineStr">
        <is>
          <t>Denominator:</t>
        </is>
      </c>
    </row>
    <row r="12">
      <c r="A12" s="4" t="inlineStr">
        <is>
          <t>Basic and diluted weighted average common shares outstanding</t>
        </is>
      </c>
      <c r="B12" s="5" t="n">
        <v>48300000</v>
      </c>
      <c r="E12" s="5" t="n">
        <v>48300000</v>
      </c>
    </row>
    <row r="13">
      <c r="A13" s="4" t="inlineStr">
        <is>
          <t>Basic and diluted net income per common share</t>
        </is>
      </c>
      <c r="B13" s="8" t="n">
        <v>0.1</v>
      </c>
      <c r="E13" s="8" t="n">
        <v>0.09</v>
      </c>
    </row>
    <row r="14">
      <c r="A14" s="4" t="inlineStr">
        <is>
          <t>Class B Common Stock</t>
        </is>
      </c>
    </row>
    <row r="15">
      <c r="A15" s="3" t="inlineStr">
        <is>
          <t>Numerator:</t>
        </is>
      </c>
    </row>
    <row r="16">
      <c r="A16" s="4" t="inlineStr">
        <is>
          <t>Allocation of net income</t>
        </is>
      </c>
      <c r="B16" s="6" t="n">
        <v>1160070</v>
      </c>
      <c r="E16" s="6" t="n">
        <v>1050030</v>
      </c>
    </row>
    <row r="17">
      <c r="A17" s="3" t="inlineStr">
        <is>
          <t>Denominator:</t>
        </is>
      </c>
    </row>
    <row r="18">
      <c r="A18" s="4" t="inlineStr">
        <is>
          <t>Basic and diluted weighted average common shares outstanding</t>
        </is>
      </c>
      <c r="B18" s="5" t="n">
        <v>12075000</v>
      </c>
      <c r="E18" s="5" t="n">
        <v>11850000</v>
      </c>
    </row>
    <row r="19">
      <c r="A19" s="4" t="inlineStr">
        <is>
          <t>Basic and diluted net income per common share</t>
        </is>
      </c>
      <c r="B19" s="8" t="n">
        <v>0.1</v>
      </c>
      <c r="E19" s="8" t="n">
        <v>0.0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C6" s="5" t="n">
        <v>0</v>
      </c>
    </row>
    <row r="7">
      <c r="A7" s="4" t="inlineStr">
        <is>
          <t>Class A Common Stock</t>
        </is>
      </c>
    </row>
    <row r="8">
      <c r="A8" s="4" t="inlineStr">
        <is>
          <t>Common shares, shares issued</t>
        </is>
      </c>
      <c r="C8" s="5" t="n">
        <v>0</v>
      </c>
    </row>
    <row r="9">
      <c r="A9" s="4" t="inlineStr">
        <is>
          <t>Common shares, shares outstanding</t>
        </is>
      </c>
      <c r="C9" s="5" t="n">
        <v>0</v>
      </c>
    </row>
    <row r="10">
      <c r="A10" s="4" t="inlineStr">
        <is>
          <t>Temporary Equity, Shares Outstanding</t>
        </is>
      </c>
      <c r="B10" s="5" t="n">
        <v>48300000</v>
      </c>
      <c r="C10" s="5" t="n">
        <v>0</v>
      </c>
    </row>
    <row r="11">
      <c r="A11" s="4" t="inlineStr">
        <is>
          <t>Class A Common Stock Subject to Redemption</t>
        </is>
      </c>
    </row>
    <row r="12">
      <c r="A12" s="4" t="inlineStr">
        <is>
          <t>Temporary Equity, Shares Outstanding</t>
        </is>
      </c>
      <c r="B12" s="5" t="n">
        <v>48300000</v>
      </c>
      <c r="C12" s="5" t="n">
        <v>0</v>
      </c>
    </row>
    <row r="13">
      <c r="A13" s="4" t="inlineStr">
        <is>
          <t>Purchase price, per unit</t>
        </is>
      </c>
      <c r="B13" s="6" t="n">
        <v>10</v>
      </c>
      <c r="C13" s="6" t="n">
        <v>10</v>
      </c>
    </row>
    <row r="14">
      <c r="A14" s="4" t="inlineStr">
        <is>
          <t>Class A Common Stock Not Subject to Redemption</t>
        </is>
      </c>
    </row>
    <row r="15">
      <c r="A15" s="4" t="inlineStr">
        <is>
          <t>Common shares, par value, (per share)</t>
        </is>
      </c>
      <c r="B15" s="7" t="n">
        <v>0.0001</v>
      </c>
      <c r="C15" s="7" t="n">
        <v>0.0001</v>
      </c>
    </row>
    <row r="16">
      <c r="A16" s="4" t="inlineStr">
        <is>
          <t>Common shares, shares authorized</t>
        </is>
      </c>
      <c r="B16" s="5" t="n">
        <v>500000000</v>
      </c>
      <c r="C16" s="5" t="n">
        <v>500000000</v>
      </c>
    </row>
    <row r="17">
      <c r="A17" s="4" t="inlineStr">
        <is>
          <t>Common shares, shares issued</t>
        </is>
      </c>
      <c r="B17" s="5" t="n">
        <v>48300000</v>
      </c>
    </row>
    <row r="18">
      <c r="A18" s="4" t="inlineStr">
        <is>
          <t>Common shares, shares outstanding</t>
        </is>
      </c>
      <c r="B18" s="5" t="n">
        <v>4830000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50000000</v>
      </c>
      <c r="C21" s="5" t="n">
        <v>50000000</v>
      </c>
    </row>
    <row r="22">
      <c r="A22" s="4" t="inlineStr">
        <is>
          <t>Common shares, shares issued</t>
        </is>
      </c>
      <c r="B22" s="5" t="n">
        <v>12075000</v>
      </c>
      <c r="C22" s="5" t="n">
        <v>12075000</v>
      </c>
    </row>
    <row r="23">
      <c r="A23" s="4" t="inlineStr">
        <is>
          <t>Common shares, shares outstanding</t>
        </is>
      </c>
      <c r="B23" s="5" t="n">
        <v>12075000</v>
      </c>
      <c r="C23" s="5"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itial Public Offering (Details) - USD ($)</t>
        </is>
      </c>
      <c r="B1" s="2" t="inlineStr">
        <is>
          <t>Feb. 09, 2021</t>
        </is>
      </c>
      <c r="C1" s="2" t="inlineStr">
        <is>
          <t>Mar. 31, 2021</t>
        </is>
      </c>
      <c r="D1" s="2" t="inlineStr">
        <is>
          <t>Jun. 30, 2021</t>
        </is>
      </c>
      <c r="E1" s="2" t="inlineStr">
        <is>
          <t>Sep. 30, 2021</t>
        </is>
      </c>
    </row>
    <row r="2">
      <c r="A2" s="3" t="inlineStr">
        <is>
          <t>Subsidiary, Sale of Stock [Line Items]</t>
        </is>
      </c>
    </row>
    <row r="3">
      <c r="A3" s="4" t="inlineStr">
        <is>
          <t>Proceeds received from initial public offering, gross</t>
        </is>
      </c>
      <c r="E3" s="6" t="n">
        <v>483000000</v>
      </c>
    </row>
    <row r="4">
      <c r="A4" s="4" t="inlineStr">
        <is>
          <t>Offering costs</t>
        </is>
      </c>
      <c r="E4" s="5" t="n">
        <v>9810697</v>
      </c>
    </row>
    <row r="5">
      <c r="A5" s="4" t="inlineStr">
        <is>
          <t>Deferred underwriting commissions</t>
        </is>
      </c>
      <c r="E5" s="5" t="n">
        <v>16905000</v>
      </c>
    </row>
    <row r="6">
      <c r="A6" s="4" t="inlineStr">
        <is>
          <t>Deferred legal fees</t>
        </is>
      </c>
      <c r="C6" s="6" t="n">
        <v>250000</v>
      </c>
      <c r="D6" s="6" t="n">
        <v>-250000</v>
      </c>
      <c r="E6" s="6" t="n">
        <v>250000</v>
      </c>
    </row>
    <row r="7">
      <c r="A7" s="4" t="inlineStr">
        <is>
          <t>Public Warrant</t>
        </is>
      </c>
    </row>
    <row r="8">
      <c r="A8" s="3" t="inlineStr">
        <is>
          <t>Subsidiary, Sale of Stock [Line Items]</t>
        </is>
      </c>
    </row>
    <row r="9">
      <c r="A9" s="4" t="inlineStr">
        <is>
          <t>Exercise price of warrants</t>
        </is>
      </c>
      <c r="E9" s="8" t="n">
        <v>11.5</v>
      </c>
    </row>
    <row r="10">
      <c r="A10" s="4" t="inlineStr">
        <is>
          <t>Initial Public Offering</t>
        </is>
      </c>
    </row>
    <row r="11">
      <c r="A11" s="3" t="inlineStr">
        <is>
          <t>Subsidiary, Sale of Stock [Line Items]</t>
        </is>
      </c>
    </row>
    <row r="12">
      <c r="A12" s="4" t="inlineStr">
        <is>
          <t>Number of units issued</t>
        </is>
      </c>
      <c r="B12" s="5" t="n">
        <v>48300000</v>
      </c>
    </row>
    <row r="13">
      <c r="A13" s="4" t="inlineStr">
        <is>
          <t>Purchase price, per unit</t>
        </is>
      </c>
      <c r="B13" s="6" t="n">
        <v>10</v>
      </c>
    </row>
    <row r="14">
      <c r="A14" s="4" t="inlineStr">
        <is>
          <t>Proceeds received from initial public offering, gross</t>
        </is>
      </c>
      <c r="B14" s="6" t="n">
        <v>483000000</v>
      </c>
    </row>
    <row r="15">
      <c r="A15" s="4" t="inlineStr">
        <is>
          <t>Offering costs</t>
        </is>
      </c>
      <c r="B15" s="5" t="n">
        <v>27100000</v>
      </c>
    </row>
    <row r="16">
      <c r="A16" s="4" t="inlineStr">
        <is>
          <t>Deferred underwriting commissions</t>
        </is>
      </c>
      <c r="B16" s="5" t="n">
        <v>16900000</v>
      </c>
      <c r="E16" s="6" t="n">
        <v>16900000</v>
      </c>
    </row>
    <row r="17">
      <c r="A17" s="4" t="inlineStr">
        <is>
          <t>Deferred legal fees</t>
        </is>
      </c>
      <c r="B17" s="6" t="n">
        <v>250000</v>
      </c>
    </row>
    <row r="18">
      <c r="A18" s="4" t="inlineStr">
        <is>
          <t>Initial Public Offering | Public Warrant</t>
        </is>
      </c>
    </row>
    <row r="19">
      <c r="A19" s="3" t="inlineStr">
        <is>
          <t>Subsidiary, Sale of Stock [Line Items]</t>
        </is>
      </c>
    </row>
    <row r="20">
      <c r="A20" s="4" t="inlineStr">
        <is>
          <t>Number of shares in a unit</t>
        </is>
      </c>
      <c r="B20" s="5" t="n">
        <v>1</v>
      </c>
    </row>
    <row r="21">
      <c r="A21" s="4" t="inlineStr">
        <is>
          <t>Number of warrants in a unit</t>
        </is>
      </c>
      <c r="B21" s="9" t="n">
        <v>0.2</v>
      </c>
    </row>
    <row r="22">
      <c r="A22" s="4" t="inlineStr">
        <is>
          <t>Number of shares issuable per warrant</t>
        </is>
      </c>
      <c r="B22" s="5" t="n">
        <v>1</v>
      </c>
    </row>
    <row r="23">
      <c r="A23" s="4" t="inlineStr">
        <is>
          <t>Exercise price of warrants</t>
        </is>
      </c>
      <c r="B23" s="8" t="n">
        <v>11.5</v>
      </c>
    </row>
    <row r="24">
      <c r="A24" s="4" t="inlineStr">
        <is>
          <t>Over-Allotment Units</t>
        </is>
      </c>
    </row>
    <row r="25">
      <c r="A25" s="3" t="inlineStr">
        <is>
          <t>Subsidiary, Sale of Stock [Line Items]</t>
        </is>
      </c>
    </row>
    <row r="26">
      <c r="A26" s="4" t="inlineStr">
        <is>
          <t>Number of units issued</t>
        </is>
      </c>
      <c r="B26" s="5" t="n">
        <v>6300000</v>
      </c>
    </row>
    <row r="27">
      <c r="A27" s="4" t="inlineStr">
        <is>
          <t>Purchase price, per unit</t>
        </is>
      </c>
      <c r="B27"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40" customWidth="1" min="4" max="4"/>
    <col width="20" customWidth="1" min="5" max="5"/>
  </cols>
  <sheetData>
    <row r="1">
      <c r="A1" s="1" t="inlineStr">
        <is>
          <t>Related Party Transactions - Founder Shares (Details)</t>
        </is>
      </c>
      <c r="B1" s="2" t="inlineStr">
        <is>
          <t>Jan. 30, 2021shares</t>
        </is>
      </c>
      <c r="C1" s="2" t="inlineStr">
        <is>
          <t>Dec. 31, 2020USD ($)shares</t>
        </is>
      </c>
      <c r="D1" s="2" t="inlineStr">
        <is>
          <t>Sep. 30, 2021USD ($)Day$ / sharesshares</t>
        </is>
      </c>
      <c r="E1" s="2" t="inlineStr">
        <is>
          <t>Feb. 09, 2021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tock split ratio</t>
        </is>
      </c>
      <c r="B6" s="9" t="n">
        <v>1.2</v>
      </c>
    </row>
    <row r="7">
      <c r="A7" s="4" t="inlineStr">
        <is>
          <t>Common shares, shares outstanding (in shares)</t>
        </is>
      </c>
      <c r="B7" s="5" t="n">
        <v>12075000</v>
      </c>
      <c r="C7" s="5" t="n">
        <v>12075000</v>
      </c>
      <c r="D7" s="5" t="n">
        <v>12075000</v>
      </c>
      <c r="E7" s="5" t="n">
        <v>10062500</v>
      </c>
    </row>
    <row r="8">
      <c r="A8" s="4" t="inlineStr">
        <is>
          <t>Shares subject to forfeiture</t>
        </is>
      </c>
      <c r="B8" s="5" t="n">
        <v>1575000</v>
      </c>
    </row>
    <row r="9">
      <c r="A9" s="4" t="inlineStr">
        <is>
          <t>Percentage of issued and outstanding shares after the Initial Public Offering collectively held by initial stockholders</t>
        </is>
      </c>
      <c r="D9" s="4" t="inlineStr">
        <is>
          <t>20.00%</t>
        </is>
      </c>
    </row>
    <row r="10">
      <c r="A10" s="4" t="inlineStr">
        <is>
          <t>Founder Shares | Sponsor | Class B Common Stock</t>
        </is>
      </c>
    </row>
    <row r="11">
      <c r="A11" s="3" t="inlineStr">
        <is>
          <t>Related Party Transaction [Line Items]</t>
        </is>
      </c>
    </row>
    <row r="12">
      <c r="A12" s="4" t="inlineStr">
        <is>
          <t>Aggregate purchase price | $</t>
        </is>
      </c>
      <c r="C12" s="6" t="n">
        <v>25000</v>
      </c>
    </row>
    <row r="13">
      <c r="A13" s="4" t="inlineStr">
        <is>
          <t>Number of shares issued</t>
        </is>
      </c>
      <c r="C13" s="5" t="n">
        <v>10062500</v>
      </c>
    </row>
    <row r="14">
      <c r="A14" s="4" t="inlineStr">
        <is>
          <t>Stock split ratio</t>
        </is>
      </c>
      <c r="B14" s="9" t="n">
        <v>1.2</v>
      </c>
    </row>
    <row r="15">
      <c r="A15" s="4" t="inlineStr">
        <is>
          <t>Common shares, shares outstanding (in shares)</t>
        </is>
      </c>
      <c r="B15" s="5" t="n">
        <v>12075000</v>
      </c>
    </row>
    <row r="16">
      <c r="A16" s="4" t="inlineStr">
        <is>
          <t>Shares subject to forfeiture</t>
        </is>
      </c>
      <c r="B16" s="5" t="n">
        <v>1575000</v>
      </c>
    </row>
    <row r="17">
      <c r="A17" s="4" t="inlineStr">
        <is>
          <t>Percentage of issued and outstanding shares after the Initial Public Offering collectively held by initial stockholders</t>
        </is>
      </c>
      <c r="B17" s="4" t="inlineStr">
        <is>
          <t>20.00%</t>
        </is>
      </c>
    </row>
    <row r="18">
      <c r="A18" s="4" t="inlineStr">
        <is>
          <t>Shares no longer subject to forfeiture</t>
        </is>
      </c>
      <c r="E18" s="5" t="n">
        <v>1575000</v>
      </c>
    </row>
    <row r="19">
      <c r="A19" s="4" t="inlineStr">
        <is>
          <t>Stock price trigger to transfer, assign or sell any shares or warrants of the company, after the completion of the initial business combination (in dollars per share) | $ / shares</t>
        </is>
      </c>
      <c r="D19" s="6" t="n">
        <v>12</v>
      </c>
    </row>
    <row r="20">
      <c r="A20" s="4" t="inlineStr">
        <is>
          <t>Threshold trading days for transfer, assign or sale of shares or warrants, after the completion of the initial business combination | Day</t>
        </is>
      </c>
      <c r="D20" s="5" t="n">
        <v>20</v>
      </c>
    </row>
    <row r="21">
      <c r="A21" s="4" t="inlineStr">
        <is>
          <t>Threshold consecutive trading days for transfer, assign or sale of shares or warrants, after the completion of the initial business combination | Day</t>
        </is>
      </c>
      <c r="D21" s="5" t="n">
        <v>30</v>
      </c>
    </row>
    <row r="22">
      <c r="A22" s="4" t="inlineStr">
        <is>
          <t>Threshold period after the business combination in which the 20 trading days within any 30 trading day period commences</t>
        </is>
      </c>
      <c r="D22"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9 Months Ended</t>
        </is>
      </c>
    </row>
    <row r="2">
      <c r="B2" s="2" t="inlineStr">
        <is>
          <t>Sep. 30, 2021</t>
        </is>
      </c>
      <c r="C2" s="2" t="inlineStr">
        <is>
          <t>Sep. 30, 2021</t>
        </is>
      </c>
      <c r="D2" s="2" t="inlineStr">
        <is>
          <t>Feb. 09, 2021</t>
        </is>
      </c>
      <c r="E2" s="2" t="inlineStr">
        <is>
          <t>Dec. 31, 2020</t>
        </is>
      </c>
    </row>
    <row r="3">
      <c r="A3" s="3" t="inlineStr">
        <is>
          <t>Related Party Transaction [Line Items]</t>
        </is>
      </c>
    </row>
    <row r="4">
      <c r="A4" s="4" t="inlineStr">
        <is>
          <t>Proceeds received from issuance of warrants</t>
        </is>
      </c>
      <c r="C4" s="6" t="n">
        <v>12324495</v>
      </c>
    </row>
    <row r="5">
      <c r="A5" s="4" t="inlineStr">
        <is>
          <t>Private Placement Warrants</t>
        </is>
      </c>
    </row>
    <row r="6">
      <c r="A6" s="3" t="inlineStr">
        <is>
          <t>Related Party Transaction [Line Items]</t>
        </is>
      </c>
    </row>
    <row r="7">
      <c r="A7" s="4" t="inlineStr">
        <is>
          <t>Number of warrants issued</t>
        </is>
      </c>
      <c r="B7" s="5" t="n">
        <v>8216330</v>
      </c>
      <c r="C7" s="5" t="n">
        <v>8216330</v>
      </c>
    </row>
    <row r="8">
      <c r="A8" s="4" t="inlineStr">
        <is>
          <t>Proceeds received from issuance of warrants</t>
        </is>
      </c>
      <c r="C8" s="6" t="n">
        <v>12300000</v>
      </c>
    </row>
    <row r="9">
      <c r="A9" s="4" t="inlineStr">
        <is>
          <t>Exercise price of warrants</t>
        </is>
      </c>
      <c r="B9" s="8" t="n">
        <v>11.5</v>
      </c>
      <c r="C9" s="8" t="n">
        <v>11.5</v>
      </c>
    </row>
    <row r="10">
      <c r="A10" s="4" t="inlineStr">
        <is>
          <t>Period after completion of initial business combination</t>
        </is>
      </c>
      <c r="C10" s="4" t="inlineStr">
        <is>
          <t>30 days</t>
        </is>
      </c>
    </row>
    <row r="11">
      <c r="A11" s="4" t="inlineStr">
        <is>
          <t>Price of warrant</t>
        </is>
      </c>
      <c r="B11" s="8" t="n">
        <v>1.5</v>
      </c>
      <c r="C11" s="8" t="n">
        <v>1.5</v>
      </c>
    </row>
    <row r="12">
      <c r="A12" s="4" t="inlineStr">
        <is>
          <t>Administrative Services Agreement</t>
        </is>
      </c>
    </row>
    <row r="13">
      <c r="A13" s="3" t="inlineStr">
        <is>
          <t>Related Party Transaction [Line Items]</t>
        </is>
      </c>
    </row>
    <row r="14">
      <c r="A14" s="4" t="inlineStr">
        <is>
          <t>Expenses per month</t>
        </is>
      </c>
      <c r="C14" s="6" t="n">
        <v>20000</v>
      </c>
    </row>
    <row r="15">
      <c r="A15" s="4" t="inlineStr">
        <is>
          <t>Period from the closing of The offering for calculating expenses</t>
        </is>
      </c>
      <c r="C15" s="4" t="inlineStr">
        <is>
          <t>24 months</t>
        </is>
      </c>
    </row>
    <row r="16">
      <c r="A16" s="4" t="inlineStr">
        <is>
          <t>Expenses incurred and paid</t>
        </is>
      </c>
      <c r="B16" s="6" t="n">
        <v>60000</v>
      </c>
      <c r="C16" s="6" t="n">
        <v>160000</v>
      </c>
    </row>
    <row r="17">
      <c r="A17" s="4" t="inlineStr">
        <is>
          <t>Related Party Loans</t>
        </is>
      </c>
    </row>
    <row r="18">
      <c r="A18" s="3" t="inlineStr">
        <is>
          <t>Related Party Transaction [Line Items]</t>
        </is>
      </c>
    </row>
    <row r="19">
      <c r="A19" s="4" t="inlineStr">
        <is>
          <t>Maximum borrowing capacity of related party promissory note</t>
        </is>
      </c>
      <c r="E19" s="6" t="n">
        <v>300000</v>
      </c>
    </row>
    <row r="20">
      <c r="A20" s="4" t="inlineStr">
        <is>
          <t>Amount borrowed</t>
        </is>
      </c>
      <c r="D20" s="6" t="n">
        <v>135000</v>
      </c>
    </row>
    <row r="21">
      <c r="A21" s="4" t="inlineStr">
        <is>
          <t>Related Party Loans | Working capital loans warrant</t>
        </is>
      </c>
    </row>
    <row r="22">
      <c r="A22" s="3" t="inlineStr">
        <is>
          <t>Related Party Transaction [Line Items]</t>
        </is>
      </c>
    </row>
    <row r="23">
      <c r="A23" s="4" t="inlineStr">
        <is>
          <t>Loan conversion agreement warrant</t>
        </is>
      </c>
      <c r="B23" s="6" t="n">
        <v>1500000</v>
      </c>
      <c r="C23" s="6" t="n">
        <v>1500000</v>
      </c>
    </row>
    <row r="24">
      <c r="A24" s="4" t="inlineStr">
        <is>
          <t>Price of warrant</t>
        </is>
      </c>
      <c r="B24" s="8" t="n">
        <v>1.5</v>
      </c>
      <c r="C24" s="8"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09, 2021</t>
        </is>
      </c>
      <c r="C1" s="2" t="inlineStr">
        <is>
          <t>Sep. 30, 2021</t>
        </is>
      </c>
    </row>
    <row r="2">
      <c r="A2" s="3" t="inlineStr">
        <is>
          <t>Commitments &amp; contingencies [Line Items]</t>
        </is>
      </c>
    </row>
    <row r="3">
      <c r="A3" s="4" t="inlineStr">
        <is>
          <t>Granted Term</t>
        </is>
      </c>
      <c r="B3" s="4" t="inlineStr">
        <is>
          <t>45 days</t>
        </is>
      </c>
    </row>
    <row r="4">
      <c r="A4" s="4" t="inlineStr">
        <is>
          <t>Underwriting cash discount per unit</t>
        </is>
      </c>
      <c r="C4" s="8" t="n">
        <v>0.2</v>
      </c>
    </row>
    <row r="5">
      <c r="A5" s="4" t="inlineStr">
        <is>
          <t>Underwriter cash discount</t>
        </is>
      </c>
      <c r="C5" s="6" t="n">
        <v>9700000</v>
      </c>
    </row>
    <row r="6">
      <c r="A6" s="4" t="inlineStr">
        <is>
          <t>Deferred commission per unit</t>
        </is>
      </c>
      <c r="C6" s="8" t="n">
        <v>0.35</v>
      </c>
    </row>
    <row r="7">
      <c r="A7" s="4" t="inlineStr">
        <is>
          <t>Deferred underwriting commissions</t>
        </is>
      </c>
      <c r="C7" s="6" t="n">
        <v>16905000</v>
      </c>
    </row>
    <row r="8">
      <c r="A8" s="4" t="inlineStr">
        <is>
          <t>Over-Allotment Units</t>
        </is>
      </c>
    </row>
    <row r="9">
      <c r="A9" s="3" t="inlineStr">
        <is>
          <t>Commitments &amp; contingencies [Line Items]</t>
        </is>
      </c>
    </row>
    <row r="10">
      <c r="A10" s="4" t="inlineStr">
        <is>
          <t>Number of units issued</t>
        </is>
      </c>
      <c r="B10" s="5" t="n">
        <v>6300000</v>
      </c>
    </row>
    <row r="11">
      <c r="A11" s="4" t="inlineStr">
        <is>
          <t>Initial Public Offering</t>
        </is>
      </c>
    </row>
    <row r="12">
      <c r="A12" s="3" t="inlineStr">
        <is>
          <t>Commitments &amp; contingencies [Line Items]</t>
        </is>
      </c>
    </row>
    <row r="13">
      <c r="A13" s="4" t="inlineStr">
        <is>
          <t>Number of units issued</t>
        </is>
      </c>
      <c r="B13" s="5" t="n">
        <v>48300000</v>
      </c>
    </row>
    <row r="14">
      <c r="A14" s="4" t="inlineStr">
        <is>
          <t>Deferred underwriting commissions</t>
        </is>
      </c>
      <c r="B14" s="6" t="n">
        <v>16900000</v>
      </c>
      <c r="C14" s="6" t="n">
        <v>1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Summary Of Ordinary shares Issued Rrecognized in Class A Ordinary Shares Subject To Possible Redemption (Details) - USD ($)</t>
        </is>
      </c>
      <c r="B1" s="2" t="inlineStr">
        <is>
          <t>Sep. 30, 2021</t>
        </is>
      </c>
      <c r="C1" s="2" t="inlineStr">
        <is>
          <t>Feb. 09, 2021</t>
        </is>
      </c>
    </row>
    <row r="2">
      <c r="A2" s="3" t="inlineStr">
        <is>
          <t>Temporary Equity Disclosure [Abstract]</t>
        </is>
      </c>
    </row>
    <row r="3">
      <c r="A3" s="4" t="inlineStr">
        <is>
          <t>Gross Proceeds</t>
        </is>
      </c>
      <c r="B3" s="6" t="n">
        <v>483000000</v>
      </c>
    </row>
    <row r="4">
      <c r="A4" s="4" t="inlineStr">
        <is>
          <t>Proceeds from over-allotment</t>
        </is>
      </c>
      <c r="B4" s="5" t="n">
        <v>10941230</v>
      </c>
    </row>
    <row r="5">
      <c r="A5" s="4" t="inlineStr">
        <is>
          <t>Offering costs allocated to Class A shares subject to possible redemption</t>
        </is>
      </c>
      <c r="B5" s="5" t="n">
        <v>-26406165</v>
      </c>
    </row>
    <row r="6">
      <c r="A6" s="4" t="inlineStr">
        <is>
          <t>Proceeds allocated to Public Warrants at issuance</t>
        </is>
      </c>
      <c r="B6" s="5" t="n">
        <v>-23804910</v>
      </c>
    </row>
    <row r="7">
      <c r="A7" s="4" t="inlineStr">
        <is>
          <t>Accrection on Class A ordinary shares subject to possible redemption amount</t>
        </is>
      </c>
      <c r="B7" s="5" t="n">
        <v>39269845</v>
      </c>
    </row>
    <row r="8">
      <c r="A8" s="4" t="inlineStr">
        <is>
          <t>Class A ordinary shares subject to possible redemption</t>
        </is>
      </c>
      <c r="B8" s="6" t="n">
        <v>483000000</v>
      </c>
      <c r="C8" s="6" t="n">
        <v>48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s) - $ / shares</t>
        </is>
      </c>
      <c r="B1" s="2" t="inlineStr">
        <is>
          <t>Sep. 30, 2021</t>
        </is>
      </c>
      <c r="C1" s="2" t="inlineStr">
        <is>
          <t>Dec. 31, 2020</t>
        </is>
      </c>
    </row>
    <row r="2">
      <c r="A2" s="3" t="inlineStr">
        <is>
          <t>Temporary Equity [Line Items]</t>
        </is>
      </c>
    </row>
    <row r="3">
      <c r="A3" s="4" t="inlineStr">
        <is>
          <t>Temporary equity shares outstanding</t>
        </is>
      </c>
      <c r="C3" s="5" t="n">
        <v>0</v>
      </c>
    </row>
    <row r="4">
      <c r="A4" s="4" t="inlineStr">
        <is>
          <t>Temporary Equity, Shares Issued</t>
        </is>
      </c>
      <c r="C4" s="5" t="n">
        <v>0</v>
      </c>
    </row>
    <row r="5">
      <c r="A5" s="4" t="inlineStr">
        <is>
          <t>Class A Common Stock</t>
        </is>
      </c>
    </row>
    <row r="6">
      <c r="A6" s="3" t="inlineStr">
        <is>
          <t>Temporary Equity [Line Items]</t>
        </is>
      </c>
    </row>
    <row r="7">
      <c r="A7" s="4" t="inlineStr">
        <is>
          <t>Temporary equity shares authorized</t>
        </is>
      </c>
      <c r="B7" s="5" t="n">
        <v>500000000</v>
      </c>
    </row>
    <row r="8">
      <c r="A8" s="4" t="inlineStr">
        <is>
          <t>Temporary equity par or stated value per share</t>
        </is>
      </c>
      <c r="B8" s="7" t="n">
        <v>0.0001</v>
      </c>
    </row>
    <row r="9">
      <c r="A9" s="4" t="inlineStr">
        <is>
          <t>Temporary equity shares outstanding</t>
        </is>
      </c>
      <c r="B9" s="5" t="n">
        <v>48300000</v>
      </c>
      <c r="C9" s="5" t="n">
        <v>0</v>
      </c>
    </row>
    <row r="10">
      <c r="A10" s="4" t="inlineStr">
        <is>
          <t>Temporary Equity, Shares Issued</t>
        </is>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tockholders' Equity Note [Abstract]</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30" customWidth="1" min="5" max="5"/>
  </cols>
  <sheetData>
    <row r="1">
      <c r="A1" s="1" t="inlineStr">
        <is>
          <t>Shareholders' Equity - Common Stock Shares (Details)</t>
        </is>
      </c>
      <c r="B1" s="2" t="inlineStr">
        <is>
          <t>Jan. 30, 2021shares</t>
        </is>
      </c>
      <c r="C1" s="2" t="inlineStr">
        <is>
          <t>Sep. 30, 2021VOTE$ / sharesshares</t>
        </is>
      </c>
      <c r="D1" s="2" t="inlineStr">
        <is>
          <t>Feb. 09, 2021shares</t>
        </is>
      </c>
      <c r="E1" s="2" t="inlineStr">
        <is>
          <t>Dec. 31, 2020$ / sharesshares</t>
        </is>
      </c>
    </row>
    <row r="2">
      <c r="A2" s="4" t="inlineStr">
        <is>
          <t>Class A Common Stock Not Subject to Redemption</t>
        </is>
      </c>
    </row>
    <row r="3">
      <c r="A3" s="3" t="inlineStr">
        <is>
          <t>Class of Stock [Line Items]</t>
        </is>
      </c>
    </row>
    <row r="4">
      <c r="A4" s="4" t="inlineStr">
        <is>
          <t>Common shares, shares authorized (in shares)</t>
        </is>
      </c>
      <c r="C4" s="5" t="n">
        <v>500000000</v>
      </c>
      <c r="E4" s="5" t="n">
        <v>500000000</v>
      </c>
    </row>
    <row r="5">
      <c r="A5" s="4" t="inlineStr">
        <is>
          <t>Common shares, par value (in dollars per share) | $ / shares</t>
        </is>
      </c>
      <c r="C5" s="7" t="n">
        <v>0.0001</v>
      </c>
      <c r="E5" s="7" t="n">
        <v>0.0001</v>
      </c>
    </row>
    <row r="6">
      <c r="A6" s="4" t="inlineStr">
        <is>
          <t>Common shares, votes per share | VOTE</t>
        </is>
      </c>
      <c r="C6" s="5" t="n">
        <v>1</v>
      </c>
    </row>
    <row r="7">
      <c r="A7" s="4" t="inlineStr">
        <is>
          <t>Common shares, shares issued (in shares)</t>
        </is>
      </c>
      <c r="C7" s="5" t="n">
        <v>48300000</v>
      </c>
    </row>
    <row r="8">
      <c r="A8" s="4" t="inlineStr">
        <is>
          <t>Common shares, shares outstanding (in shares)</t>
        </is>
      </c>
      <c r="C8" s="5" t="n">
        <v>48300000</v>
      </c>
    </row>
    <row r="9">
      <c r="A9" s="4" t="inlineStr">
        <is>
          <t>Class A Common Stock</t>
        </is>
      </c>
    </row>
    <row r="10">
      <c r="A10" s="3" t="inlineStr">
        <is>
          <t>Class of Stock [Line Items]</t>
        </is>
      </c>
    </row>
    <row r="11">
      <c r="A11" s="4" t="inlineStr">
        <is>
          <t>Common shares, shares issued (in shares)</t>
        </is>
      </c>
      <c r="E11" s="5" t="n">
        <v>0</v>
      </c>
    </row>
    <row r="12">
      <c r="A12" s="4" t="inlineStr">
        <is>
          <t>Common shares, shares outstanding (in shares)</t>
        </is>
      </c>
      <c r="E12" s="5" t="n">
        <v>0</v>
      </c>
    </row>
    <row r="13">
      <c r="A13" s="4" t="inlineStr">
        <is>
          <t>Class B Common Stock</t>
        </is>
      </c>
    </row>
    <row r="14">
      <c r="A14" s="3" t="inlineStr">
        <is>
          <t>Class of Stock [Line Items]</t>
        </is>
      </c>
    </row>
    <row r="15">
      <c r="A15" s="4" t="inlineStr">
        <is>
          <t>Common shares, shares authorized (in shares)</t>
        </is>
      </c>
      <c r="C15" s="5" t="n">
        <v>50000000</v>
      </c>
      <c r="E15" s="5" t="n">
        <v>50000000</v>
      </c>
    </row>
    <row r="16">
      <c r="A16" s="4" t="inlineStr">
        <is>
          <t>Common shares, par value (in dollars per share) | $ / shares</t>
        </is>
      </c>
      <c r="C16" s="7" t="n">
        <v>0.0001</v>
      </c>
      <c r="E16" s="7" t="n">
        <v>0.0001</v>
      </c>
    </row>
    <row r="17">
      <c r="A17" s="4" t="inlineStr">
        <is>
          <t>Common shares, shares issued (in shares)</t>
        </is>
      </c>
      <c r="C17" s="5" t="n">
        <v>12075000</v>
      </c>
      <c r="D17" s="5" t="n">
        <v>10062500</v>
      </c>
      <c r="E17" s="5" t="n">
        <v>12075000</v>
      </c>
    </row>
    <row r="18">
      <c r="A18" s="4" t="inlineStr">
        <is>
          <t>Common shares, shares outstanding (in shares)</t>
        </is>
      </c>
      <c r="B18" s="5" t="n">
        <v>12075000</v>
      </c>
      <c r="C18" s="5" t="n">
        <v>12075000</v>
      </c>
      <c r="D18" s="5" t="n">
        <v>10062500</v>
      </c>
      <c r="E18" s="5" t="n">
        <v>12075000</v>
      </c>
    </row>
    <row r="19">
      <c r="A19" s="4" t="inlineStr">
        <is>
          <t>Stock split ratio</t>
        </is>
      </c>
      <c r="B19" s="9" t="n">
        <v>1.2</v>
      </c>
    </row>
    <row r="20">
      <c r="A20" s="4" t="inlineStr">
        <is>
          <t>Shares subject to forfeiture</t>
        </is>
      </c>
      <c r="B20" s="5" t="n">
        <v>1575000</v>
      </c>
    </row>
    <row r="21">
      <c r="A21" s="4" t="inlineStr">
        <is>
          <t>Percentage of issued and outstanding shares after the Initial Public Offering collectively held by initial stockholders</t>
        </is>
      </c>
      <c r="C21" s="4" t="inlineStr">
        <is>
          <t>20.00%</t>
        </is>
      </c>
    </row>
    <row r="22">
      <c r="A22" s="4" t="inlineStr">
        <is>
          <t>Adjustment one of redemption price of stock based on market value and newly issued price (as a percent)</t>
        </is>
      </c>
      <c r="B22" s="4" t="inlineStr">
        <is>
          <t>2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Warrant Liabilities (Details)</t>
        </is>
      </c>
      <c r="B1" s="2" t="inlineStr">
        <is>
          <t>9 Months Ended</t>
        </is>
      </c>
    </row>
    <row r="2">
      <c r="B2" s="2" t="inlineStr">
        <is>
          <t>Sep. 30, 2021item$ / sharesshares</t>
        </is>
      </c>
      <c r="C2" s="2" t="inlineStr">
        <is>
          <t>Dec. 31, 2020shares</t>
        </is>
      </c>
    </row>
    <row r="3">
      <c r="A3" s="4" t="inlineStr">
        <is>
          <t>Private Placement Warrants</t>
        </is>
      </c>
    </row>
    <row r="4">
      <c r="A4" s="3" t="inlineStr">
        <is>
          <t>Class of Warrant or Right [Line Items]</t>
        </is>
      </c>
    </row>
    <row r="5">
      <c r="A5" s="4" t="inlineStr">
        <is>
          <t>Warrant outstanding | shares</t>
        </is>
      </c>
      <c r="B5" s="5" t="n">
        <v>8216330</v>
      </c>
      <c r="C5" s="5" t="n">
        <v>0</v>
      </c>
    </row>
    <row r="6">
      <c r="A6" s="4" t="inlineStr">
        <is>
          <t>Exercise price of warrants</t>
        </is>
      </c>
      <c r="B6" s="8" t="n">
        <v>11.5</v>
      </c>
    </row>
    <row r="7">
      <c r="A7" s="4" t="inlineStr">
        <is>
          <t>Restrictions on transfer period of time after business combination completion</t>
        </is>
      </c>
      <c r="B7" s="4" t="inlineStr">
        <is>
          <t>30 days</t>
        </is>
      </c>
    </row>
    <row r="8">
      <c r="A8" s="4" t="inlineStr">
        <is>
          <t>Public Warrant</t>
        </is>
      </c>
    </row>
    <row r="9">
      <c r="A9" s="3" t="inlineStr">
        <is>
          <t>Class of Warrant or Right [Line Items]</t>
        </is>
      </c>
    </row>
    <row r="10">
      <c r="A10" s="4" t="inlineStr">
        <is>
          <t>Warrant outstanding | shares</t>
        </is>
      </c>
      <c r="B10" s="5" t="n">
        <v>9660000</v>
      </c>
      <c r="C10" s="5" t="n">
        <v>0</v>
      </c>
    </row>
    <row r="11">
      <c r="A11" s="4" t="inlineStr">
        <is>
          <t>Warrant exercise period condition one</t>
        </is>
      </c>
      <c r="B11" s="4" t="inlineStr">
        <is>
          <t>30 days</t>
        </is>
      </c>
    </row>
    <row r="12">
      <c r="A12" s="4" t="inlineStr">
        <is>
          <t>Warrant exercise period condition two</t>
        </is>
      </c>
      <c r="B12" s="4" t="inlineStr">
        <is>
          <t>12 months</t>
        </is>
      </c>
    </row>
    <row r="13">
      <c r="A13" s="4" t="inlineStr">
        <is>
          <t>Public Warrants expiration term</t>
        </is>
      </c>
      <c r="B13" s="4" t="inlineStr">
        <is>
          <t>5 years</t>
        </is>
      </c>
    </row>
    <row r="14">
      <c r="A14" s="4" t="inlineStr">
        <is>
          <t>Threshold period for filling registration statement after business combination | item</t>
        </is>
      </c>
      <c r="B14" s="5" t="n">
        <v>20</v>
      </c>
    </row>
    <row r="15">
      <c r="A15" s="4" t="inlineStr">
        <is>
          <t>Maximum threshold period for registration statement to become effective after business combination | item</t>
        </is>
      </c>
      <c r="B15" s="5" t="n">
        <v>60</v>
      </c>
    </row>
    <row r="16">
      <c r="A16" s="4" t="inlineStr">
        <is>
          <t>Exercise price of warrants</t>
        </is>
      </c>
      <c r="B16" s="8" t="n">
        <v>11.5</v>
      </c>
    </row>
    <row r="17">
      <c r="A17" s="4" t="inlineStr">
        <is>
          <t>Share price</t>
        </is>
      </c>
      <c r="B17" s="8" t="n">
        <v>9.199999999999999</v>
      </c>
    </row>
    <row r="18">
      <c r="A18" s="4" t="inlineStr">
        <is>
          <t>Threshold trading days for redemption of public warrants | item</t>
        </is>
      </c>
      <c r="B18" s="5" t="n">
        <v>20</v>
      </c>
    </row>
    <row r="19">
      <c r="A19" s="4" t="inlineStr">
        <is>
          <t>Threshold consecutive trading days for redemption of public warrants | item</t>
        </is>
      </c>
      <c r="B19" s="5" t="n">
        <v>10</v>
      </c>
    </row>
    <row r="20">
      <c r="A20" s="4" t="inlineStr">
        <is>
          <t>Percentage of gross new proceeds to total equity proceeds used to measure dilution of warrant</t>
        </is>
      </c>
      <c r="B20" s="5" t="n">
        <v>60</v>
      </c>
    </row>
    <row r="21">
      <c r="A21" s="4" t="inlineStr">
        <is>
          <t>Public Warrant | Redemption of Warrants When the Price per Class A Ordinary Share Equals or Exceeds $18.00</t>
        </is>
      </c>
    </row>
    <row r="22">
      <c r="A22" s="3" t="inlineStr">
        <is>
          <t>Class of Warrant or Right [Line Items]</t>
        </is>
      </c>
    </row>
    <row r="23">
      <c r="A23" s="4" t="inlineStr">
        <is>
          <t>Class of warrants exercise price adjustment percentage</t>
        </is>
      </c>
      <c r="B23" s="4" t="inlineStr">
        <is>
          <t>115.00%</t>
        </is>
      </c>
    </row>
    <row r="24">
      <c r="A24" s="4" t="inlineStr">
        <is>
          <t>Warrant redemption condition minimum share price</t>
        </is>
      </c>
      <c r="B24" s="6" t="n">
        <v>18</v>
      </c>
    </row>
    <row r="25">
      <c r="A25" s="4" t="inlineStr">
        <is>
          <t>Redemption price per public warrant (in dollars per share)</t>
        </is>
      </c>
      <c r="B25" s="8" t="n">
        <v>0.01</v>
      </c>
    </row>
    <row r="26">
      <c r="A26" s="4" t="inlineStr">
        <is>
          <t>Threshold trading days for redemption of public warrants | item</t>
        </is>
      </c>
      <c r="B26" s="5" t="n">
        <v>20</v>
      </c>
    </row>
    <row r="27">
      <c r="A27" s="4" t="inlineStr">
        <is>
          <t>Threshold consecutive trading days for redemption of public warrants | item</t>
        </is>
      </c>
      <c r="B27" s="5" t="n">
        <v>30</v>
      </c>
    </row>
    <row r="28">
      <c r="A28" s="4" t="inlineStr">
        <is>
          <t>Redemption period</t>
        </is>
      </c>
      <c r="B28" s="4" t="inlineStr">
        <is>
          <t>30 days</t>
        </is>
      </c>
    </row>
    <row r="29">
      <c r="A29" s="4" t="inlineStr">
        <is>
          <t>Share price trigger used to measure dilution of warrant</t>
        </is>
      </c>
      <c r="B29" s="6" t="n">
        <v>18</v>
      </c>
    </row>
    <row r="30">
      <c r="A30" s="4" t="inlineStr">
        <is>
          <t>Public Warrant | Redemption of Warrants When the Price per Class A Ordinary Share Equals or Exceeds $10.00</t>
        </is>
      </c>
    </row>
    <row r="31">
      <c r="A31" s="3" t="inlineStr">
        <is>
          <t>Class of Warrant or Right [Line Items]</t>
        </is>
      </c>
    </row>
    <row r="32">
      <c r="A32" s="4" t="inlineStr">
        <is>
          <t>Class of warrants exercise price adjustment percentage</t>
        </is>
      </c>
      <c r="B32" s="4" t="inlineStr">
        <is>
          <t>180.00%</t>
        </is>
      </c>
    </row>
    <row r="33">
      <c r="A33" s="4" t="inlineStr">
        <is>
          <t>Warrant redemption condition minimum share price</t>
        </is>
      </c>
      <c r="B33" s="6" t="n">
        <v>10</v>
      </c>
    </row>
    <row r="34">
      <c r="A34" s="4" t="inlineStr">
        <is>
          <t>Warrant redemption condition minimum share price scenario two</t>
        </is>
      </c>
      <c r="B34" s="5" t="n">
        <v>18</v>
      </c>
    </row>
    <row r="35">
      <c r="A35" s="4" t="inlineStr">
        <is>
          <t>Redemption price per public warrant (in dollars per share)</t>
        </is>
      </c>
      <c r="B35" s="8" t="n">
        <v>0.1</v>
      </c>
    </row>
    <row r="36">
      <c r="A36" s="4" t="inlineStr">
        <is>
          <t>Threshold trading days for redemption of public warrants | item</t>
        </is>
      </c>
      <c r="B36" s="5" t="n">
        <v>20</v>
      </c>
    </row>
    <row r="37">
      <c r="A37" s="4" t="inlineStr">
        <is>
          <t>Threshold consecutive trading days for redemption of public warrants | item</t>
        </is>
      </c>
      <c r="B37" s="5" t="n">
        <v>30</v>
      </c>
    </row>
    <row r="38">
      <c r="A38" s="4" t="inlineStr">
        <is>
          <t>Redemption period</t>
        </is>
      </c>
      <c r="B38" s="4" t="inlineStr">
        <is>
          <t>30 days</t>
        </is>
      </c>
    </row>
    <row r="39">
      <c r="A39" s="4" t="inlineStr">
        <is>
          <t>Share price trigger used to measure dilution of warrant</t>
        </is>
      </c>
      <c r="B39"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 USD ($)</t>
        </is>
      </c>
      <c r="B1" s="2" t="inlineStr">
        <is>
          <t>9 Months Ended</t>
        </is>
      </c>
    </row>
    <row r="2">
      <c r="B2" s="2" t="inlineStr">
        <is>
          <t>Sep. 30, 2021</t>
        </is>
      </c>
      <c r="C2" s="2" t="inlineStr">
        <is>
          <t>Feb. 09, 2021</t>
        </is>
      </c>
    </row>
    <row r="3">
      <c r="A3" s="3" t="inlineStr">
        <is>
          <t>Liabilities, Fair Value Disclosure [Abstract]</t>
        </is>
      </c>
    </row>
    <row r="4">
      <c r="A4" s="4" t="inlineStr">
        <is>
          <t>Derivative warrant liabilities</t>
        </is>
      </c>
      <c r="B4" s="6" t="n">
        <v>16267500</v>
      </c>
      <c r="C4" s="6" t="n">
        <v>23800000</v>
      </c>
    </row>
    <row r="5">
      <c r="A5" s="4" t="inlineStr">
        <is>
          <t>Fair value assets level 1 to level 2 transfers</t>
        </is>
      </c>
      <c r="B5" s="5" t="n">
        <v>0</v>
      </c>
    </row>
    <row r="6">
      <c r="A6" s="4" t="inlineStr">
        <is>
          <t>Fair value assets level 2 to level 1 transfers</t>
        </is>
      </c>
      <c r="B6" s="5" t="n">
        <v>0</v>
      </c>
    </row>
    <row r="7">
      <c r="A7" s="4" t="inlineStr">
        <is>
          <t>Fair value assets transferred into (out of) level 3</t>
        </is>
      </c>
      <c r="B7" s="5" t="n">
        <v>3</v>
      </c>
    </row>
    <row r="8">
      <c r="A8" s="4" t="inlineStr">
        <is>
          <t>Level 1</t>
        </is>
      </c>
    </row>
    <row r="9">
      <c r="A9" s="3" t="inlineStr">
        <is>
          <t>Assets:</t>
        </is>
      </c>
    </row>
    <row r="10">
      <c r="A10" s="4" t="inlineStr">
        <is>
          <t>Investments held in Trust Account</t>
        </is>
      </c>
      <c r="B10" s="5" t="n">
        <v>483040207</v>
      </c>
    </row>
    <row r="11">
      <c r="A11" s="4" t="inlineStr">
        <is>
          <t>Level 1 | Private Placement Warrants</t>
        </is>
      </c>
    </row>
    <row r="12">
      <c r="A12" s="3" t="inlineStr">
        <is>
          <t>Liabilities, Fair Value Disclosure [Abstract]</t>
        </is>
      </c>
    </row>
    <row r="13">
      <c r="A13" s="4" t="inlineStr">
        <is>
          <t>Derivative warrant liabilities</t>
        </is>
      </c>
      <c r="B13" s="5" t="n">
        <v>7476860</v>
      </c>
    </row>
    <row r="14">
      <c r="A14" s="4" t="inlineStr">
        <is>
          <t>Level 1 | Public Warrant</t>
        </is>
      </c>
    </row>
    <row r="15">
      <c r="A15" s="3" t="inlineStr">
        <is>
          <t>Liabilities, Fair Value Disclosure [Abstract]</t>
        </is>
      </c>
    </row>
    <row r="16">
      <c r="A16" s="4" t="inlineStr">
        <is>
          <t>Derivative warrant liabilities</t>
        </is>
      </c>
      <c r="B16" s="6" t="n">
        <v>8790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83830</v>
      </c>
      <c r="C3" s="6" t="n">
        <v>1513445</v>
      </c>
    </row>
    <row r="4">
      <c r="A4" s="4" t="inlineStr">
        <is>
          <t>Loss from operations</t>
        </is>
      </c>
      <c r="B4" s="5" t="n">
        <v>-283830</v>
      </c>
      <c r="C4" s="5" t="n">
        <v>-1513445</v>
      </c>
    </row>
    <row r="5">
      <c r="A5" s="3" t="inlineStr">
        <is>
          <t>Other income (expense)</t>
        </is>
      </c>
    </row>
    <row r="6">
      <c r="A6" s="4" t="inlineStr">
        <is>
          <t>Change in fair value of derivative warrant liabilities</t>
        </is>
      </c>
      <c r="B6" s="5" t="n">
        <v>6077950</v>
      </c>
      <c r="C6" s="5" t="n">
        <v>7537410</v>
      </c>
    </row>
    <row r="7">
      <c r="A7" s="4" t="inlineStr">
        <is>
          <t>Financing costs - warrant liabilities</t>
        </is>
      </c>
      <c r="C7" s="5" t="n">
        <v>-734320</v>
      </c>
    </row>
    <row r="8">
      <c r="A8" s="4" t="inlineStr">
        <is>
          <t>Interest income</t>
        </is>
      </c>
      <c r="B8" s="5" t="n">
        <v>13</v>
      </c>
      <c r="C8" s="5" t="n">
        <v>47</v>
      </c>
    </row>
    <row r="9">
      <c r="A9" s="4" t="inlineStr">
        <is>
          <t>Unrealized gain on investments held in Trust Account</t>
        </is>
      </c>
      <c r="B9" s="5" t="n">
        <v>6216</v>
      </c>
      <c r="C9" s="5" t="n">
        <v>40207</v>
      </c>
    </row>
    <row r="10">
      <c r="A10" s="4" t="inlineStr">
        <is>
          <t>Total other income (expense)</t>
        </is>
      </c>
      <c r="B10" s="5" t="n">
        <v>6084179</v>
      </c>
      <c r="C10" s="5" t="n">
        <v>6843344</v>
      </c>
    </row>
    <row r="11">
      <c r="A11" s="4" t="inlineStr">
        <is>
          <t>Net income (loss)</t>
        </is>
      </c>
      <c r="B11" s="6" t="n">
        <v>5800349</v>
      </c>
      <c r="C11" s="6" t="n">
        <v>5329899</v>
      </c>
    </row>
    <row r="12">
      <c r="A12" s="4" t="inlineStr">
        <is>
          <t>Weighted average Class B ordinary shares outstanding, basic and diluted</t>
        </is>
      </c>
      <c r="B12" s="5" t="n">
        <v>12075000</v>
      </c>
      <c r="C12" s="5" t="n">
        <v>11850000</v>
      </c>
    </row>
    <row r="13">
      <c r="A13" s="4" t="inlineStr">
        <is>
          <t>Basic and diluted net income per ordinary share</t>
        </is>
      </c>
      <c r="B13" s="8" t="n">
        <v>0.1</v>
      </c>
      <c r="C13" s="8" t="n">
        <v>0.1</v>
      </c>
    </row>
    <row r="14">
      <c r="A14" s="4" t="inlineStr">
        <is>
          <t>Common Stock Subject to Redemption [Member]</t>
        </is>
      </c>
    </row>
    <row r="15">
      <c r="A15" s="3" t="inlineStr">
        <is>
          <t>Other income (expense)</t>
        </is>
      </c>
    </row>
    <row r="16">
      <c r="A16" s="4" t="inlineStr">
        <is>
          <t>Weighted average Class A ordinary shares outstanding, basic and diluted</t>
        </is>
      </c>
      <c r="B16" s="5" t="n">
        <v>48300000</v>
      </c>
      <c r="C16" s="5" t="n">
        <v>41098909</v>
      </c>
    </row>
    <row r="17">
      <c r="A17" s="4" t="inlineStr">
        <is>
          <t>Basic and diluted net income per ordinary share</t>
        </is>
      </c>
      <c r="B17" s="8" t="n">
        <v>0.1</v>
      </c>
      <c r="C17" s="8"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Fair Value Measurements - Level 3 Fair Value Measurements Inputs (Details) $ in Millions</t>
        </is>
      </c>
      <c r="B1" s="2" t="inlineStr">
        <is>
          <t>3 Months Ended</t>
        </is>
      </c>
      <c r="C1" s="2" t="inlineStr">
        <is>
          <t>9 Months Ended</t>
        </is>
      </c>
    </row>
    <row r="2">
      <c r="B2" s="2" t="inlineStr">
        <is>
          <t>Sep. 30, 2021USD ($)yr</t>
        </is>
      </c>
      <c r="C2" s="2" t="inlineStr">
        <is>
          <t>Sep. 30, 2021USD ($)yr</t>
        </is>
      </c>
      <c r="D2" s="2" t="inlineStr">
        <is>
          <t>Feb. 09, 2021yr</t>
        </is>
      </c>
    </row>
    <row r="3">
      <c r="A3" s="3" t="inlineStr">
        <is>
          <t>Fair Value, Assets and Liabilities Measured on Recurring and Nonrecurring Basis [Line Items]</t>
        </is>
      </c>
    </row>
    <row r="4">
      <c r="A4" s="4" t="inlineStr">
        <is>
          <t>Decrease in fair value of liabilities | $</t>
        </is>
      </c>
      <c r="B4" s="10" t="n">
        <v>6.1</v>
      </c>
      <c r="C4" s="10" t="n">
        <v>7.5</v>
      </c>
    </row>
    <row r="5">
      <c r="A5" s="4" t="inlineStr">
        <is>
          <t>Level 3</t>
        </is>
      </c>
    </row>
    <row r="6">
      <c r="A6" s="3" t="inlineStr">
        <is>
          <t>Fair Value, Assets and Liabilities Measured on Recurring and Nonrecurring Basis [Line Items]</t>
        </is>
      </c>
    </row>
    <row r="7">
      <c r="A7" s="4" t="inlineStr">
        <is>
          <t>Derivative Liability, Measurement Input</t>
        </is>
      </c>
      <c r="B7" s="11" t="n">
        <v>9.73</v>
      </c>
      <c r="C7" s="11" t="n">
        <v>9.73</v>
      </c>
      <c r="D7" s="11" t="n">
        <v>9.73</v>
      </c>
    </row>
    <row r="8">
      <c r="A8" s="4" t="inlineStr">
        <is>
          <t>Volatility | Level 3</t>
        </is>
      </c>
    </row>
    <row r="9">
      <c r="A9" s="3" t="inlineStr">
        <is>
          <t>Fair Value, Assets and Liabilities Measured on Recurring and Nonrecurring Basis [Line Items]</t>
        </is>
      </c>
    </row>
    <row r="10">
      <c r="A10" s="4" t="inlineStr">
        <is>
          <t>Derivative Liability, Measurement Input</t>
        </is>
      </c>
      <c r="B10" s="12" t="n">
        <v>0.182</v>
      </c>
      <c r="C10" s="12" t="n">
        <v>0.182</v>
      </c>
      <c r="D10" s="12" t="n">
        <v>0.242</v>
      </c>
    </row>
    <row r="11">
      <c r="A11" s="4" t="inlineStr">
        <is>
          <t>Expected life of the options to convert | Level 3</t>
        </is>
      </c>
    </row>
    <row r="12">
      <c r="A12" s="3" t="inlineStr">
        <is>
          <t>Fair Value, Assets and Liabilities Measured on Recurring and Nonrecurring Basis [Line Items]</t>
        </is>
      </c>
    </row>
    <row r="13">
      <c r="A13" s="4" t="inlineStr">
        <is>
          <t>Derivative Liability, Measurement Input | yr</t>
        </is>
      </c>
      <c r="B13" s="11" t="n">
        <v>5.71</v>
      </c>
      <c r="C13" s="11" t="n">
        <v>5.71</v>
      </c>
      <c r="D13" s="11" t="n">
        <v>6.18</v>
      </c>
    </row>
    <row r="14">
      <c r="A14" s="4" t="inlineStr">
        <is>
          <t>Risk-free rate | Level 3</t>
        </is>
      </c>
    </row>
    <row r="15">
      <c r="A15" s="3" t="inlineStr">
        <is>
          <t>Fair Value, Assets and Liabilities Measured on Recurring and Nonrecurring Basis [Line Items]</t>
        </is>
      </c>
    </row>
    <row r="16">
      <c r="A16" s="4" t="inlineStr">
        <is>
          <t>Derivative Liability, Measurement Input</t>
        </is>
      </c>
      <c r="B16" s="13" t="n">
        <v>0.011</v>
      </c>
      <c r="C16" s="13" t="n">
        <v>0.011</v>
      </c>
      <c r="D16" s="13" t="n">
        <v>0.00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the Fair Value of the Warrant Liabilities (Details) - USD ($)</t>
        </is>
      </c>
      <c r="B1" s="2" t="inlineStr">
        <is>
          <t>3 Months Ended</t>
        </is>
      </c>
      <c r="D1" s="2" t="inlineStr">
        <is>
          <t>9 Months Ended</t>
        </is>
      </c>
    </row>
    <row r="2">
      <c r="B2" s="2" t="inlineStr">
        <is>
          <t>Sep. 30, 2021</t>
        </is>
      </c>
      <c r="C2" s="2" t="inlineStr">
        <is>
          <t>Jun. 30, 2021</t>
        </is>
      </c>
      <c r="D2" s="2" t="inlineStr">
        <is>
          <t>Sep. 30, 2021</t>
        </is>
      </c>
      <c r="E2" s="2" t="inlineStr">
        <is>
          <t>Mar. 31, 2021</t>
        </is>
      </c>
    </row>
    <row r="3">
      <c r="A3" s="3" t="inlineStr">
        <is>
          <t>Fair Value, Liabilities Measured on Recurring Basis, Unobservable Input Reconciliation, Calculation [Roll Forward]</t>
        </is>
      </c>
    </row>
    <row r="4">
      <c r="A4" s="4" t="inlineStr">
        <is>
          <t>Transfer of Public Warrants to Level 1</t>
        </is>
      </c>
      <c r="B4" s="6" t="n">
        <v>-6077950</v>
      </c>
      <c r="D4" s="6" t="n">
        <v>-7537410</v>
      </c>
    </row>
    <row r="5">
      <c r="A5" s="4" t="inlineStr">
        <is>
          <t>Level 3</t>
        </is>
      </c>
    </row>
    <row r="6">
      <c r="A6" s="3" t="inlineStr">
        <is>
          <t>Fair Value, Liabilities Measured on Recurring Basis, Unobservable Input Reconciliation, Calculation [Roll Forward]</t>
        </is>
      </c>
    </row>
    <row r="7">
      <c r="A7" s="4" t="inlineStr">
        <is>
          <t>Issuance of Public and Private Warrants</t>
        </is>
      </c>
      <c r="D7" s="5" t="n">
        <v>23804910</v>
      </c>
    </row>
    <row r="8">
      <c r="A8" s="4" t="inlineStr">
        <is>
          <t>Change in fair value of derivative warrant liabilities</t>
        </is>
      </c>
      <c r="B8" s="5" t="n">
        <v>-2793550</v>
      </c>
      <c r="C8" s="6" t="n">
        <v>-1232450</v>
      </c>
      <c r="D8" s="5" t="n">
        <v>1221950</v>
      </c>
    </row>
    <row r="9">
      <c r="A9" s="4" t="inlineStr">
        <is>
          <t>Transfer of Public Warrants to Level 1</t>
        </is>
      </c>
      <c r="D9" s="5" t="n">
        <v>-13524000</v>
      </c>
    </row>
    <row r="10">
      <c r="A10" s="4" t="inlineStr">
        <is>
          <t>Derivative warrant liabilities at September 30, 2021</t>
        </is>
      </c>
      <c r="B10" s="6" t="n">
        <v>7476860</v>
      </c>
      <c r="C10" s="6" t="n">
        <v>10270410</v>
      </c>
      <c r="D10" s="6" t="n">
        <v>7476860</v>
      </c>
      <c r="E10" s="6" t="n">
        <v>11502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s>
  <sheetData>
    <row r="1">
      <c r="A1" s="1" t="inlineStr">
        <is>
          <t>UNAUDITED CONDENSED STATEMENTS OF CHANGES IN SHAREHOLDERS' (DEFICIT) EQUITY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the beginning at Dec. 31, 2020</t>
        </is>
      </c>
      <c r="B2" s="6" t="n">
        <v>10221</v>
      </c>
      <c r="C2" s="6" t="n">
        <v>23792</v>
      </c>
      <c r="D2" s="6" t="n">
        <v>-14779</v>
      </c>
      <c r="E2" s="6" t="n">
        <v>0</v>
      </c>
      <c r="F2" s="6" t="n">
        <v>1208</v>
      </c>
    </row>
    <row r="3">
      <c r="A3" s="4" t="inlineStr">
        <is>
          <t>Balance at the beginning (in shares) at Dec. 31, 2020</t>
        </is>
      </c>
      <c r="E3" s="5" t="n">
        <v>0</v>
      </c>
      <c r="F3" s="5" t="n">
        <v>12075000</v>
      </c>
    </row>
    <row r="4">
      <c r="A4" s="3" t="inlineStr">
        <is>
          <t>Increase (Decrease) in Stockholders' Equity [Roll Forward]</t>
        </is>
      </c>
    </row>
    <row r="5">
      <c r="A5" s="4" t="inlineStr">
        <is>
          <t>Accrection on Class A ordinary shares subject to possible redemption</t>
        </is>
      </c>
      <c r="B5" s="5" t="n">
        <v>-39269845</v>
      </c>
      <c r="C5" s="5" t="n">
        <v>-1407057</v>
      </c>
      <c r="D5" s="5" t="n">
        <v>-37862788</v>
      </c>
    </row>
    <row r="6">
      <c r="A6" s="4" t="inlineStr">
        <is>
          <t>Excess purchase price above fair value of private</t>
        </is>
      </c>
      <c r="B6" s="5" t="n">
        <v>1383265</v>
      </c>
      <c r="C6" s="5" t="n">
        <v>1383265</v>
      </c>
    </row>
    <row r="7">
      <c r="A7" s="4" t="inlineStr">
        <is>
          <t>Net income (loss)</t>
        </is>
      </c>
      <c r="B7" s="5" t="n">
        <v>-2198937</v>
      </c>
      <c r="D7" s="5" t="n">
        <v>-2198937</v>
      </c>
    </row>
    <row r="8">
      <c r="A8" s="4" t="inlineStr">
        <is>
          <t>Balance at the end at Mar. 31, 2021</t>
        </is>
      </c>
      <c r="B8" s="5" t="n">
        <v>-40075296</v>
      </c>
      <c r="D8" s="5" t="n">
        <v>-40076504</v>
      </c>
      <c r="E8" s="6" t="n">
        <v>0</v>
      </c>
      <c r="F8" s="6" t="n">
        <v>1208</v>
      </c>
    </row>
    <row r="9">
      <c r="A9" s="4" t="inlineStr">
        <is>
          <t>Balance at the end (in shares) at Mar. 31, 2021</t>
        </is>
      </c>
      <c r="E9" s="5" t="n">
        <v>0</v>
      </c>
      <c r="F9" s="5" t="n">
        <v>12075000</v>
      </c>
    </row>
    <row r="10">
      <c r="A10" s="4" t="inlineStr">
        <is>
          <t>Balance at the beginning at Dec. 31, 2020</t>
        </is>
      </c>
      <c r="B10" s="5" t="n">
        <v>10221</v>
      </c>
      <c r="C10" s="5" t="n">
        <v>23792</v>
      </c>
      <c r="D10" s="5" t="n">
        <v>-14779</v>
      </c>
      <c r="E10" s="6" t="n">
        <v>0</v>
      </c>
      <c r="F10" s="6" t="n">
        <v>1208</v>
      </c>
    </row>
    <row r="11">
      <c r="A11" s="4" t="inlineStr">
        <is>
          <t>Balance at the beginning (in shares) at Dec. 31, 2020</t>
        </is>
      </c>
      <c r="E11" s="5" t="n">
        <v>0</v>
      </c>
      <c r="F11" s="5" t="n">
        <v>12075000</v>
      </c>
    </row>
    <row r="12">
      <c r="A12" s="4" t="inlineStr">
        <is>
          <t>Balance at the end at Jun. 30, 2021</t>
        </is>
      </c>
      <c r="B12" s="5" t="n">
        <v>-38346809</v>
      </c>
      <c r="D12" s="5" t="n">
        <v>-38348017</v>
      </c>
      <c r="E12" s="6" t="n">
        <v>0</v>
      </c>
      <c r="F12" s="6" t="n">
        <v>1208</v>
      </c>
    </row>
    <row r="13">
      <c r="A13" s="4" t="inlineStr">
        <is>
          <t>Balance at the end (in shares) at Jun. 30, 2021</t>
        </is>
      </c>
      <c r="E13" s="5" t="n">
        <v>0</v>
      </c>
      <c r="F13" s="5" t="n">
        <v>12075000</v>
      </c>
    </row>
    <row r="14">
      <c r="A14" s="4" t="inlineStr">
        <is>
          <t>Balance at the beginning at Dec. 31, 2020</t>
        </is>
      </c>
      <c r="B14" s="5" t="n">
        <v>10221</v>
      </c>
      <c r="C14" s="6" t="n">
        <v>23792</v>
      </c>
      <c r="D14" s="5" t="n">
        <v>-14779</v>
      </c>
      <c r="E14" s="6" t="n">
        <v>0</v>
      </c>
      <c r="F14" s="6" t="n">
        <v>1208</v>
      </c>
    </row>
    <row r="15">
      <c r="A15" s="4" t="inlineStr">
        <is>
          <t>Balance at the beginning (in shares) at Dec. 31, 2020</t>
        </is>
      </c>
      <c r="E15" s="5" t="n">
        <v>0</v>
      </c>
      <c r="F15" s="5" t="n">
        <v>12075000</v>
      </c>
    </row>
    <row r="16">
      <c r="A16" s="3" t="inlineStr">
        <is>
          <t>Increase (Decrease) in Stockholders' Equity [Roll Forward]</t>
        </is>
      </c>
    </row>
    <row r="17">
      <c r="A17" s="4" t="inlineStr">
        <is>
          <t>Net income (loss)</t>
        </is>
      </c>
      <c r="B17" s="5" t="n">
        <v>5329899</v>
      </c>
      <c r="E17" s="6" t="n">
        <v>4279869</v>
      </c>
      <c r="F17" s="6" t="n">
        <v>1050030</v>
      </c>
    </row>
    <row r="18">
      <c r="A18" s="4" t="inlineStr">
        <is>
          <t>Balance at the end at Sep. 30, 2021</t>
        </is>
      </c>
      <c r="B18" s="5" t="n">
        <v>-32546460</v>
      </c>
      <c r="D18" s="5" t="n">
        <v>-32547668</v>
      </c>
      <c r="E18" s="6" t="n">
        <v>0</v>
      </c>
      <c r="F18" s="6" t="n">
        <v>1208</v>
      </c>
    </row>
    <row r="19">
      <c r="A19" s="4" t="inlineStr">
        <is>
          <t>Balance at the end (in shares) at Sep. 30, 2021</t>
        </is>
      </c>
      <c r="E19" s="5" t="n">
        <v>0</v>
      </c>
      <c r="F19" s="5" t="n">
        <v>12075000</v>
      </c>
    </row>
    <row r="20">
      <c r="A20" s="4" t="inlineStr">
        <is>
          <t>Balance at the beginning at Mar. 31, 2021</t>
        </is>
      </c>
      <c r="B20" s="5" t="n">
        <v>-40075296</v>
      </c>
      <c r="D20" s="5" t="n">
        <v>-40076504</v>
      </c>
      <c r="E20" s="6" t="n">
        <v>0</v>
      </c>
      <c r="F20" s="6" t="n">
        <v>1208</v>
      </c>
    </row>
    <row r="21">
      <c r="A21" s="4" t="inlineStr">
        <is>
          <t>Balance at the beginning (in shares) at Mar. 31, 2021</t>
        </is>
      </c>
      <c r="E21" s="5" t="n">
        <v>0</v>
      </c>
      <c r="F21" s="5" t="n">
        <v>12075000</v>
      </c>
    </row>
    <row r="22">
      <c r="A22" s="3" t="inlineStr">
        <is>
          <t>Increase (Decrease) in Stockholders' Equity [Roll Forward]</t>
        </is>
      </c>
    </row>
    <row r="23">
      <c r="A23" s="4" t="inlineStr">
        <is>
          <t>Net income (loss)</t>
        </is>
      </c>
      <c r="B23" s="5" t="n">
        <v>1728487</v>
      </c>
      <c r="D23" s="5" t="n">
        <v>1728487</v>
      </c>
    </row>
    <row r="24">
      <c r="A24" s="4" t="inlineStr">
        <is>
          <t>Balance at the end at Jun. 30, 2021</t>
        </is>
      </c>
      <c r="B24" s="5" t="n">
        <v>-38346809</v>
      </c>
      <c r="D24" s="5" t="n">
        <v>-38348017</v>
      </c>
      <c r="E24" s="6" t="n">
        <v>0</v>
      </c>
      <c r="F24" s="6" t="n">
        <v>1208</v>
      </c>
    </row>
    <row r="25">
      <c r="A25" s="4" t="inlineStr">
        <is>
          <t>Balance at the end (in shares) at Jun. 30, 2021</t>
        </is>
      </c>
      <c r="E25" s="5" t="n">
        <v>0</v>
      </c>
      <c r="F25" s="5" t="n">
        <v>12075000</v>
      </c>
    </row>
    <row r="26">
      <c r="A26" s="3" t="inlineStr">
        <is>
          <t>Increase (Decrease) in Stockholders' Equity [Roll Forward]</t>
        </is>
      </c>
    </row>
    <row r="27">
      <c r="A27" s="4" t="inlineStr">
        <is>
          <t>Net income (loss)</t>
        </is>
      </c>
      <c r="B27" s="5" t="n">
        <v>5800349</v>
      </c>
      <c r="D27" s="5" t="n">
        <v>5800349</v>
      </c>
      <c r="E27" s="6" t="n">
        <v>4640279</v>
      </c>
      <c r="F27" s="6" t="n">
        <v>1160070</v>
      </c>
    </row>
    <row r="28">
      <c r="A28" s="4" t="inlineStr">
        <is>
          <t>Balance at the end at Sep. 30, 2021</t>
        </is>
      </c>
      <c r="B28" s="6" t="n">
        <v>-32546460</v>
      </c>
      <c r="D28" s="6" t="n">
        <v>-32547668</v>
      </c>
      <c r="E28" s="6" t="n">
        <v>0</v>
      </c>
      <c r="F28" s="6" t="n">
        <v>1208</v>
      </c>
    </row>
    <row r="29">
      <c r="A29" s="4" t="inlineStr">
        <is>
          <t>Balance at the end (in shares) at Sep. 30, 2021</t>
        </is>
      </c>
      <c r="E29" s="5" t="n">
        <v>0</v>
      </c>
      <c r="F29" s="5"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UNAUDITED CONDENSED STATEMENT OF CASH FLOW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Cash Flows from Operating Activities:</t>
        </is>
      </c>
    </row>
    <row r="4">
      <c r="A4" s="4" t="inlineStr">
        <is>
          <t>Net loss</t>
        </is>
      </c>
      <c r="D4" s="6" t="n">
        <v>5329899</v>
      </c>
    </row>
    <row r="5">
      <c r="A5" s="3" t="inlineStr">
        <is>
          <t>Adjustments to reconcile net loss to net cash used in operating activities:</t>
        </is>
      </c>
    </row>
    <row r="6">
      <c r="A6" s="4" t="inlineStr">
        <is>
          <t>Change in fair value of derivative warrant liabilities</t>
        </is>
      </c>
      <c r="D6" s="5" t="n">
        <v>-7537410</v>
      </c>
    </row>
    <row r="7">
      <c r="A7" s="4" t="inlineStr">
        <is>
          <t>Financing costs - warrant liabilities</t>
        </is>
      </c>
      <c r="D7" s="5" t="n">
        <v>734320</v>
      </c>
    </row>
    <row r="8">
      <c r="A8" s="4" t="inlineStr">
        <is>
          <t>Unrealized gain on investments held in Trust Account</t>
        </is>
      </c>
      <c r="D8" s="5" t="n">
        <v>-40207</v>
      </c>
    </row>
    <row r="9">
      <c r="A9" s="3" t="inlineStr">
        <is>
          <t>Changes in operating assets and liabilities:</t>
        </is>
      </c>
    </row>
    <row r="10">
      <c r="A10" s="4" t="inlineStr">
        <is>
          <t>Prepaid expenses</t>
        </is>
      </c>
      <c r="D10" s="5" t="n">
        <v>-746446</v>
      </c>
    </row>
    <row r="11">
      <c r="A11" s="4" t="inlineStr">
        <is>
          <t>Accounts payable</t>
        </is>
      </c>
      <c r="D11" s="5" t="n">
        <v>21558</v>
      </c>
    </row>
    <row r="12">
      <c r="A12" s="4" t="inlineStr">
        <is>
          <t>Accrued expenses</t>
        </is>
      </c>
      <c r="D12" s="5" t="n">
        <v>20287</v>
      </c>
    </row>
    <row r="13">
      <c r="A13" s="4" t="inlineStr">
        <is>
          <t>Net cash used in operating activities</t>
        </is>
      </c>
      <c r="B13" s="6" t="n">
        <v>-1365329</v>
      </c>
      <c r="C13" s="6" t="n">
        <v>-1952139</v>
      </c>
      <c r="D13" s="5" t="n">
        <v>-2217999</v>
      </c>
    </row>
    <row r="14">
      <c r="A14" s="3" t="inlineStr">
        <is>
          <t>Cash Flows from Investing Activities:</t>
        </is>
      </c>
    </row>
    <row r="15">
      <c r="A15" s="4" t="inlineStr">
        <is>
          <t>Cash deposited in Trust Account</t>
        </is>
      </c>
      <c r="D15" s="5" t="n">
        <v>-483000000</v>
      </c>
    </row>
    <row r="16">
      <c r="A16" s="4" t="inlineStr">
        <is>
          <t>Net cash used in investing activities</t>
        </is>
      </c>
      <c r="B16" s="5" t="n">
        <v>-483000000</v>
      </c>
      <c r="C16" s="5" t="n">
        <v>-483000000</v>
      </c>
      <c r="D16" s="5" t="n">
        <v>-483000000</v>
      </c>
    </row>
    <row r="17">
      <c r="A17" s="3" t="inlineStr">
        <is>
          <t>Cash Flows from Financing Activities:</t>
        </is>
      </c>
    </row>
    <row r="18">
      <c r="A18" s="4" t="inlineStr">
        <is>
          <t>Proceeds from note payable to related party</t>
        </is>
      </c>
      <c r="D18" s="5" t="n">
        <v>30212</v>
      </c>
    </row>
    <row r="19">
      <c r="A19" s="4" t="inlineStr">
        <is>
          <t>Repayment of note payable to related party</t>
        </is>
      </c>
      <c r="D19" s="5" t="n">
        <v>-135000</v>
      </c>
    </row>
    <row r="20">
      <c r="A20" s="4" t="inlineStr">
        <is>
          <t>Proceeds received from initial public offering, gross</t>
        </is>
      </c>
      <c r="D20" s="5" t="n">
        <v>483000000</v>
      </c>
    </row>
    <row r="21">
      <c r="A21" s="4" t="inlineStr">
        <is>
          <t>Proceeds received from private placement</t>
        </is>
      </c>
      <c r="D21" s="5" t="n">
        <v>12324495</v>
      </c>
    </row>
    <row r="22">
      <c r="A22" s="4" t="inlineStr">
        <is>
          <t>Offering costs paid</t>
        </is>
      </c>
      <c r="D22" s="5" t="n">
        <v>-9810697</v>
      </c>
    </row>
    <row r="23">
      <c r="A23" s="4" t="inlineStr">
        <is>
          <t>Net cash provided by financing activities</t>
        </is>
      </c>
      <c r="B23" s="5" t="n">
        <v>485508800</v>
      </c>
      <c r="C23" s="5" t="n">
        <v>-485409010</v>
      </c>
      <c r="D23" s="5" t="n">
        <v>485409010</v>
      </c>
    </row>
    <row r="24">
      <c r="A24" s="4" t="inlineStr">
        <is>
          <t>Net increase in cash</t>
        </is>
      </c>
      <c r="D24" s="5" t="n">
        <v>191011</v>
      </c>
    </row>
    <row r="25">
      <c r="A25" s="4" t="inlineStr">
        <is>
          <t>Cash - beginning of the period</t>
        </is>
      </c>
      <c r="B25" s="5" t="n">
        <v>0</v>
      </c>
      <c r="C25" s="5" t="n">
        <v>0</v>
      </c>
      <c r="D25" s="5" t="n">
        <v>0</v>
      </c>
    </row>
    <row r="26">
      <c r="A26" s="4" t="inlineStr">
        <is>
          <t>Cash—end of the period</t>
        </is>
      </c>
      <c r="D26" s="5" t="n">
        <v>191011</v>
      </c>
    </row>
    <row r="27">
      <c r="A27" s="3" t="inlineStr">
        <is>
          <t>Supplemental disclosure of noncash investing and financing activities:</t>
        </is>
      </c>
    </row>
    <row r="28">
      <c r="A28" s="4" t="inlineStr">
        <is>
          <t>Offering costs included in accrued expenses</t>
        </is>
      </c>
      <c r="B28" s="5" t="n">
        <v>85450</v>
      </c>
      <c r="C28" s="5" t="n">
        <v>-70000</v>
      </c>
      <c r="D28" s="5" t="n">
        <v>70000</v>
      </c>
    </row>
    <row r="29">
      <c r="A29" s="4" t="inlineStr">
        <is>
          <t>Offering costs paid by related party under promissory note</t>
        </is>
      </c>
      <c r="B29" s="5" t="n">
        <v>104788</v>
      </c>
      <c r="C29" s="5" t="n">
        <v>-104788</v>
      </c>
      <c r="D29" s="5" t="n">
        <v>104788</v>
      </c>
    </row>
    <row r="30">
      <c r="A30" s="4" t="inlineStr">
        <is>
          <t>Reversal of accrued expenses</t>
        </is>
      </c>
      <c r="B30" s="5" t="n">
        <v>25000</v>
      </c>
      <c r="C30" s="5" t="n">
        <v>-25000</v>
      </c>
      <c r="D30" s="5" t="n">
        <v>25000</v>
      </c>
    </row>
    <row r="31">
      <c r="A31" s="4" t="inlineStr">
        <is>
          <t>Deferred legal fees</t>
        </is>
      </c>
      <c r="B31" s="5" t="n">
        <v>250000</v>
      </c>
      <c r="C31" s="5" t="n">
        <v>-250000</v>
      </c>
      <c r="D31" s="5" t="n">
        <v>250000</v>
      </c>
    </row>
    <row r="32">
      <c r="A32" s="4" t="inlineStr">
        <is>
          <t>Deferred underwriting commissions</t>
        </is>
      </c>
      <c r="B32" s="6" t="n">
        <v>16905000</v>
      </c>
      <c r="C32" s="6" t="n">
        <v>-16905000</v>
      </c>
      <c r="D32" s="6" t="n">
        <v>1690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RMG Acquisition Corp. III (the “Company”) is a blank check company incorporated as a Cayman Islands exempted company on December 23,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December 23, 2020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RMG Sponsor III, LLC, a Delaware limited liability company (the “Sponsor”). The registration statement for the Company’s Initial Public Offering was declared effective on February 4, 2021. On February 9, 2021, the Company consummated its Initial Public Offering of 48,300,000 units (the “Units” and, with respect to the Class A ordinary shares included in the Units being offered, the “Public Shares”), including 6,300,000 additional Units to cover over-allotments (the “Over-Allotment Units”), at $10.00 per Unit, generating gross proceeds of $483.0 million, and incurring offering costs of approximately $27.1 million, of which approximately $16.9 million was for deferred underwriting commissions and $250,000 was for deferred legal fees (Note 7 Simultaneously with the closing of the Initial Public Offering, the Company consummated the private placement (“Private Placement”) of 8,216,330 warrants (each, a “Private Placement Warrant” and collectively, the “Private Placement Warrants”) at a price of $1.50 per Private Placement Warrant to the Sponsor, generating proceeds of approximately $12.3 million (Note 5 Upon the closing of the Initial Public Offering and the Private Placement, $483.0 million ($10.00 per Unit) of the net proceeds of the Initial Public Offering and certain of the proceeds of the Private Placement was placed in a trust account (“Trust Account”) with Continental Stock Transfer &amp; Trust Company acting as trustee and have been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reduced by the deferred underwriting commissions the Company will pay to the underwriters (as discussed in Note 7 6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9, 2023, (the “Combination Period”), the Company will (1)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September 30, 2021, the Company had approximately $191,000 in its operating bank account and Further, the Company has incurred and expects to continue to incur significant costs in pursuit of its financing and acquisition plans. These factors, among others, raise substantial doubt about the Company’s ability to continue as a going concern within one year after the date that the financial statements are issued. The Company’s liquidity needs to date have been satisfied through a payment of $25,000 from Sponsor to cover for certain expenses in exchange for the issuance of the Founder Shares (as defined in Note 6 6 6 In connection with the Company’s assessment of going concern considerations in accordance with the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preparation of the Company’s unaudited condensed financial statements as of and for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10-S99, $5,000,001. Previously, the Company did not consider redeemable shares classified as temporary equity as part of net tangible assets. Effective with these condensed financial statements, the Company revised this interpretation to include temporary equity in net tangible assets. As a result, the Company restated its previously filed financial statements to present all Class A ordinary shares subject to possible redemption as temporary equity and to recognize accretion from the initial book value to redemption value at the time of its Initial Public Offering. The Company’s previously filed financial statements that contained the error were reported in the Company’s Form 8-K filed with the SEC on February 16, 2021 (the “Post-IPO Balance Sheet”) and the Company’s Form 10-Qs for the quarterly periods ended March 31, 2021, and June 30, 2021 (the “Affected Quarterly Periods”). Impact of the Restatement The change in the carrying value of the Class A ordinary shares subject to possible redemption in the Post-IPO Balance Sheet resulted in a decrease of approximately $5.7 million in additional paid-in capital and an increase of approximately $37.8 million to accumulated deficit, as well as a reclassification of $43.6 million Class A ordinary shares from permanent equity to temporary equity.
As of February 9, 2021 As Previously Adjustment As Restated
Total assets $ 486,762,576 $ 486,762,576
Total liabilities $ 42,383,637 $ 42,383,637
Class A ordinary shares subject to redemption 439,378,930 43,621,070 483,000,000
Preference shares — — —
Class A ordinary shares 436 (436 ) —
Class B ordinary shares 1,208 — 1,208
Additional paid-in 5,780,890 (5,780,890 ) —
Accumulated deficit (782,525 ) (37,839,744 ) (38,622,269 )
Total shareholders’ equity (deficit) $ 5,000,009 $ (43,621,070 ) $ (38,621,061 )
Total Liabilities, Class A Ordinary Shares Subject to Possible Redemption and Shareholders’ Equity (Deficit) $ 486,762,576 $ — $ 486,762,576 The impact of the restatement on the balance sheets, statements of operations and statements of cash flows for the Affected Quarterly Periods is presented below. The tables below present the effect of the financial statement adjustments related to the restatement discussed above of the Company’s previously reported balance sheet as of March 31, 2021:
As of March 31, 2021 As Previously Adjustment As Restated
Total assets $ 485,217,955 $ 485,217,955
Total liabilities $ 42,293,251 $ 42,293,251
Class A ordinary shares subject to redemption 437,924,700 45,075,300 483,000,000
Preference shares — — —
Class A ordinary shares 451 (451 ) —
Class B ordinary shares 1,208 — 1,208
Additional paid-in 7,212,061 (7,212,061 ) —
Accumulated deficit (2,213,716 ) (37,862,788 ) (40,076,504 )
Total shareholders’ equity (deficit) $ 5,000,004 $ (45,075,300 ) $ (40,075,296 )
Total Liabilities, Class A Ordinary Shares Subject to Possible Redemption and Shareholders’ Equity (Deficit) $ 485,217,955 $ — $ 485,217,955 The table below present the effect of the financial statement adjustments related to the restatement discussed above of the Company’s previously reported statement of cash flows for the three months ended March 31, 2021:
For the three months ended March 31, 2021
As Previously Adjustment As Restated
Cash Flow used in Operating Activities $ (1,365,329 ) $ — $ (1,365,329 )
Cash Flow used in Investing Activities $ (483,000,000 ) $ — $ (483,000,000 )
Cash Flows provided by Financing Activities $ 485,508,800 $ — $ 485,508,800
Supplemental Disclosure of Noncash Financing Activities
Offering costs included in accounts payable $ 84,340 $ — $ 84,340
Offering costs included in accrued expenses $ 85,450 $ — $ 85,450
Offering costs paid by related party under promissory note $ 104,788 $ — $ 104,788
Reversal of accrued expenses $ 25,000 $ — $ 25,000
Deferred legal fees $ 250,000 $ — $ 250,000
Deferred underwriting commissions $ 16,905,000 $ — $ 16,905,000
Initial value of Class A ordinary shares subject to possible redemption $ 439,378,930 $ (439,378,930 ) $ —
Change in value of Class A ordinary shares subject to possible redemption $ (1,454,230 ) $ 1,454,230 $ — The tables below present the effect of the financial statement adjustments related to the restatement discussed above of the Company’s previously reported balance sheet as of June 30, 2021:
As of June 30, 2021 As Previously Adjustment As Restated
Total assets $ 484,399,219 $ 484,399,219
Total liabilities $ 39,746,028 $ 39,746,028
Class A ordinary shares subject to redemption 439,653,190 43,346,810 483,000,000
Preference shares — — —
Class A ordinary shares 433 (433 ) —
Class B ordinary shares 1,208 — 1,208
Additional paid-in 5,483,589 (5,483,589 ) —
Accumulated deficit (485,229 ) (37,862,788 ) (38,348,017 )
Total shareholders’ equity $ 5,000,001 $ (43,346,810 ) $ (38,346,809 )
Total liabilities, Class A Ordinary Shares Subject to Possible Redemption and Shareholders’ Deficit $ 484,399,219 $ — $ 484,399,219 The table below present the effect of the financial statement adjustments related to the restatement discussed above of the Company’s previously reported statement of cash flows for the six months ended June 30, 2021:
For the six months ended June 30, 2021
As Previously Adjustment As Restated
Cash Flow used in Operating Activities $ (1,952,139 ) $ — $ (1,952,139 )
Cash Flows used in Investing Activities $ (483,000,000 ) $ — $ (483,000,000 )
Cash Flows provided by Financing Activities $ 485,409,010 $ — $ (485,409,010 )
Supplemental Disclosure of Noncash Financing Activities
Offering costs included in accrued expenses $ 70,000 $ — $ (70,000 )
Offering costs paid by related party under promissory note $ 104,788 $ — $ (104,788 )
Reversal of accrued expenses $ 25,000 $ — $ (25,000 )
Deferred legal fees $ 250,000 $ — $ (250,000 )
Deferred underwriting commissions $ 16,905,000 $ — $ (16,905,000 )
Initial value of Class A ordinary shares subject to possible redemption $ 439,378,930 $ (439,378,930 ) $ —
Change in value of Class A ordinary shares subject to possible redemption $ 274,260 $ (274,26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PS for Class A ordinary shares (redeemable)
As Previously Adjustment As Adjusted
Form 10-Q (March 31, 2021) - three months ended March 31, 2021
Net loss $ (2,198,937 ) $ — $ (2,198,937 )
Weighted average shares outstanding 43,935,042 (17,160,042 ) 26,775,000
Basic and diluted earnings per share $ — ($0.06 ) ($0.06 )
Form 10-Q (June 30, 2021) - three months ended June 30, 2021
Net income $ 1,728,487 $— $ 1,728,487
Weighted average shares outstanding 43,794,369 (4,505,631 ) 48,300,000
Basic and diluted earnings per share $ — $ 0.03 $ 0.03
Form 10-Q (June 30, 2021) - six months ended June 30, 2021
Net loss $ (470,450 ) $ — $ (470,450 )
Weighted average shares outstanding 43,844,893 (6,366,204 ) 37,478,689
Basic and diluted earnings per share $ — ($0.01 ) ($0.01 )
EPS for Class B ordinary shares (non-redeemable)
As Previously Adjustment As Adjusted
Form 10-Q (March 31, 2021) - three months ended March 31, 2021
Net loss $ (2,198,937 ) $— $ (2,198,937 )
Weighted average shares outstanding 13,865,976 (2,492,878 ) 11,373,098
Basic and diluted earnings per share ($0.16 ) $ 0.10 ($0.06 )
Form 10-Q (June 30, 2021) - three months ended June 30, 2021
Net income $ 1,728,487 $ — $ 1,728,487
Weighted average shares outstanding 16,580,631 (4,505,631 ) 12,075,000
Basic and diluted earnings per share $ 0.10 ($0.07 ) $ 0.03
Form 10-Q (June 30, 2021) - six months ended June 30, 2021
Net loss $ (470,450 ) $— $ (470,450 )
Weighted average shares outstanding 15,230,803 (3,508,672 ) 11,722,131
Basic and diluted earnings per share ($0.03 ) $ 0.02 ($0.0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9, 2021 included in its Current Report on Form 8-K, Accounting Changes and Error Correc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non-emerging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in connection wit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48,300,000 Class A ordinary shares subject to possible redemption are presented at redemption value as temporary equity, outside of the shareholders’ equity section of the Company’s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 loss) per ordinary share The Company has two classes of shares issued and outstanding: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7,876,330,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ordinary share class:
For the Three Months Ended For the Nine Months Ended
Class A Class B Class A Class B
Basic and diluted net income per common share:
Numerator:
Allocation of net income $ 4,640,279 $ 1,160,070 $ 4,279,869 $ 1,050,030
Denominator:
Basic and diluted weighted average common shares outstanding 48,300,000 12,075,000 48,300,000 11,850,000
Basic and diluted net income per common share $ 0.10 $ 0.10 $ 0.09 $ 0.09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3:06Z</dcterms:created>
  <dcterms:modified xmlns:dcterms="http://purl.org/dc/terms/" xmlns:xsi="http://www.w3.org/2001/XMLSchema-instance" xsi:type="dcterms:W3CDTF">2021-11-22T21:03:06Z</dcterms:modified>
</cp:coreProperties>
</file>